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Accounting Policies (Notes)" sheetId="7" r:id="rId7"/>
    <s:sheet name="Change in Accounting Principles" sheetId="8" r:id="rId8"/>
    <s:sheet name="Proposed Acquisitions" sheetId="9" r:id="rId9"/>
    <s:sheet name="Borrowings" sheetId="10" r:id="rId10"/>
    <s:sheet name="Leasing" sheetId="11" r:id="rId11"/>
    <s:sheet name="Share Repurchase Programs (Note" sheetId="12" r:id="rId12"/>
    <s:sheet name="Accumulated Other Comprehensive" sheetId="13" r:id="rId13"/>
    <s:sheet name="Stock-Based Compensation (Notes" sheetId="14" r:id="rId14"/>
    <s:sheet name="Interest Expense (Notes)" sheetId="15" r:id="rId15"/>
    <s:sheet name="Earnings Per Share (Notes)" sheetId="16" r:id="rId16"/>
    <s:sheet name="Segment Reporting (Notes)" sheetId="17" r:id="rId17"/>
    <s:sheet name="Commitments and Contingencies (" sheetId="18" r:id="rId18"/>
    <s:sheet name="Accounting Policies (Policies)" sheetId="19" r:id="rId19"/>
    <s:sheet name="Accounting Policies (Tables)" sheetId="20" r:id="rId20"/>
    <s:sheet name="Leasing (Tables)" sheetId="21" r:id="rId21"/>
    <s:sheet name="Share repurchase programs (Tabl" sheetId="22" r:id="rId22"/>
    <s:sheet name="Accumulated Other Comprehensi23" sheetId="23" r:id="rId23"/>
    <s:sheet name="Stock-Based Compensation (Table" sheetId="24" r:id="rId24"/>
    <s:sheet name="Interest Expense (Tables)" sheetId="25" r:id="rId25"/>
    <s:sheet name="Earnings Per Share (Tables)" sheetId="26" r:id="rId26"/>
    <s:sheet name="Segment Reporting (Tables)" sheetId="27" r:id="rId27"/>
    <s:sheet name="Accounting Policies (Details)" sheetId="28" r:id="rId28"/>
    <s:sheet name="Accounting Policies New Account" sheetId="29" r:id="rId29"/>
    <s:sheet name="Change in Accounting Principl30" sheetId="30" r:id="rId30"/>
    <s:sheet name="Proposed Acquisitions (Details)" sheetId="31" r:id="rId31"/>
    <s:sheet name="Borrowings (Details)" sheetId="32" r:id="rId32"/>
    <s:sheet name="Leasing (Details)" sheetId="33" r:id="rId33"/>
    <s:sheet name="Share Repurchase Programs (Deta" sheetId="34" r:id="rId34"/>
    <s:sheet name="Accumulated Other Comprehensi35" sheetId="35" r:id="rId35"/>
    <s:sheet name="Stock-Based Compensation (Detai" sheetId="36" r:id="rId36"/>
    <s:sheet name="Interest Expense (Details)" sheetId="37" r:id="rId37"/>
    <s:sheet name="Earnings Per Share (Details)" sheetId="38" r:id="rId38"/>
    <s:sheet name="Segment Reporting (Details)" sheetId="39" r:id="rId39"/>
    <s:sheet name="Commitments and Contingencies40" sheetId="40" r:id="rId40"/>
  </s:sheets>
  <s:definedNames/>
  <s:calcPr calcId="124519" calcMode="auto" fullCalcOnLoad="1"/>
</s:workbook>
</file>

<file path=xl/sharedStrings.xml><?xml version="1.0" encoding="utf-8"?>
<sst xmlns="http://schemas.openxmlformats.org/spreadsheetml/2006/main" uniqueCount="416">
  <si>
    <t>Document and Entity Information - shares</t>
  </si>
  <si>
    <t>6 Months Ended</t>
  </si>
  <si>
    <t>Jun. 30, 2015</t>
  </si>
  <si>
    <t>Jul. 29, 2015</t>
  </si>
  <si>
    <t>Document and Entity Information</t>
  </si>
  <si>
    <t>Entity Registrant Name</t>
  </si>
  <si>
    <t>CVS HEALTH CORPORATION</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Income - USD ($) shares in Millions, $ in Millions</t>
  </si>
  <si>
    <t>3 Months Ended</t>
  </si>
  <si>
    <t>Jun. 30, 2014</t>
  </si>
  <si>
    <t>Income Statement [Abstract]</t>
  </si>
  <si>
    <t>Net revenues</t>
  </si>
  <si>
    <t>Cost of revenues</t>
  </si>
  <si>
    <t>Gross profit</t>
  </si>
  <si>
    <t>Operating expenses</t>
  </si>
  <si>
    <t>Operating profit</t>
  </si>
  <si>
    <t>Interest expense, net</t>
  </si>
  <si>
    <t>Income before income tax provision</t>
  </si>
  <si>
    <t>Income tax provision</t>
  </si>
  <si>
    <t>Net income</t>
  </si>
  <si>
    <t>Net income per share:</t>
  </si>
  <si>
    <t>Income (Loss) from Continuing Operations, Per Basic Share</t>
  </si>
  <si>
    <t>Earnings Per Share, Basic</t>
  </si>
  <si>
    <t>Weighted averages shares outstanding, basic (in shares)</t>
  </si>
  <si>
    <t>Diluted earnings per share:</t>
  </si>
  <si>
    <t>Income (Loss) from Continuing Operations, Per Diluted Share</t>
  </si>
  <si>
    <t>Earnings Per Share, Diluted</t>
  </si>
  <si>
    <t>Weighted averages shares outstanding, diluted (in shares)</t>
  </si>
  <si>
    <t>Dividends declared per share</t>
  </si>
  <si>
    <t>Condensed Consolidated Statements of Comprehensive Income - USD ($) $ in Millions</t>
  </si>
  <si>
    <t>Statement of Comprehensive Income [Abstract]</t>
  </si>
  <si>
    <t>Other comprehensive income (loss):</t>
  </si>
  <si>
    <t>Foreign currency translation adjustments, net of tax</t>
  </si>
  <si>
    <t>Cash flow hedges, net of tax</t>
  </si>
  <si>
    <t>Net other comprehensive income (loss)</t>
  </si>
  <si>
    <t>[1]</t>
  </si>
  <si>
    <t>Comprehensive income</t>
  </si>
  <si>
    <t>All amounts are net of tax.</t>
  </si>
  <si>
    <t>Condensed Consolidated Balance Sheets - USD ($) $ in Millions</t>
  </si>
  <si>
    <t>Dec. 31, 2014</t>
  </si>
  <si>
    <t>Assets:</t>
  </si>
  <si>
    <t>Cash and cash equivalents</t>
  </si>
  <si>
    <t>Short-term investments</t>
  </si>
  <si>
    <t>Accounts receivable, net</t>
  </si>
  <si>
    <t>Inventories</t>
  </si>
  <si>
    <t>Deferred income tax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Other long-term liabilities</t>
  </si>
  <si>
    <t>Commitments and contingencies (Note 12)</t>
  </si>
  <si>
    <t>Shareholders’ equity:</t>
  </si>
  <si>
    <t>Preferred stock, par value $0.01: 0.1 share authorized; none issued or outstanding</t>
  </si>
  <si>
    <t>Common stock, par value $0.01: 3,200 shares authorized; 1,697 shares issued and 1,118 shares outstanding at June 30, 2015 and 1,691 shares issued and 1,140 shares outstanding at December 31, 2014</t>
  </si>
  <si>
    <t>Treasury stock, at cost: 578 shares at June 30, 2015 and 550 shares at December 31, 2014</t>
  </si>
  <si>
    <t>Shares held in trust: 1 share at June 30, 2015 and December 31, 2014</t>
  </si>
  <si>
    <t>Capital surplus</t>
  </si>
  <si>
    <t>Retained earnings</t>
  </si>
  <si>
    <t>Accumulated other comprehensive income (loss)</t>
  </si>
  <si>
    <t>Total CVS Health shareholders’ equity</t>
  </si>
  <si>
    <t>Noncontrolling interest</t>
  </si>
  <si>
    <t>Total shareholders’ equity</t>
  </si>
  <si>
    <t>Total liabilities and shareholders’ equity</t>
  </si>
  <si>
    <t>Condensed Consolidated Balance Sheets (Parenthetical) - $ / shares</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Treasury stock, shares</t>
  </si>
  <si>
    <t>Shares held in trust, shares</t>
  </si>
  <si>
    <t>Condensed Consolidated Statements of Cash Flows - USD ($) $ in Millions</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 and other assets</t>
  </si>
  <si>
    <t>Acquisitions (net of cash acquired) and other investments</t>
  </si>
  <si>
    <t>Purchase of available-for-sale investments</t>
  </si>
  <si>
    <t>Sales/maturities of available-for-sale investments</t>
  </si>
  <si>
    <t>Net cash used in investing activities</t>
  </si>
  <si>
    <t>Cash flows from financing activities:</t>
  </si>
  <si>
    <t>Increase in short-term debt</t>
  </si>
  <si>
    <t>Repayments of long-term debt</t>
  </si>
  <si>
    <t>Dividends paid</t>
  </si>
  <si>
    <t>Proceeds from exercise of stock options</t>
  </si>
  <si>
    <t>Excess tax benefits from stock-based compensation</t>
  </si>
  <si>
    <t>Repurchase of common stock</t>
  </si>
  <si>
    <t>Net cash used in financing activities</t>
  </si>
  <si>
    <t>Effect of Exchange Rate on Cash and Cash Equivalents</t>
  </si>
  <si>
    <t>Net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Stock-based compensation</t>
  </si>
  <si>
    <t>Deferred income taxes and other noncash items</t>
  </si>
  <si>
    <t>Change in operating assets and liabilities, net of effects from acquisitions:</t>
  </si>
  <si>
    <t>Accounts payable and claims and discounts payable</t>
  </si>
  <si>
    <t>Accounting Policies (Notes)</t>
  </si>
  <si>
    <t>Accounting Policies [Abstract]</t>
  </si>
  <si>
    <t>Accounting Policies</t>
  </si>
  <si>
    <t>Accounting Policies Basis of Presentation The accompanying unaudited condensed consolidated financial statements of CVS Health Corporation and its subsidiaries (collectively “CVS Health” or the “Company”) have been prepared in accordance with the rules and regulations of the U.S. Securities and Exchange Commission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condensed or omitted, although the Company believes the disclosures included herein are adequate to make the information presented not misleading. These condensed consolidated financial statements should be read in conjunction with the audited consolidated financial statements and notes thereto, which are included in Exhibit 13 to the Company’s Annual Report on Form 10-K for the year ended December 31, 2014 (“2014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June 30, 2015, the carrying value of cash and cash equivalents, short-term investments, accounts receivable and accounts payable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160 million at June 30, 2015,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June 30, 2015 . The carrying amount and estimated fair value of the Company’s total long-term debt was $11.7 billion and $12.3 billion , respectively, as of June 30, 2015. The fair value of the Company’s long-term debt was estimated based on quoted prices currently offered in active markets for the Company’s debt, which is considered Level 1 of the fair value hierarchy. Related Party Transactions The Company has an equity method investment in SureScripts, LLC (“SureScripts”), which operates a clinical health information network. The Pharmacy Services and Retail Pharmacy segments utilize this clinical health information network in providing services to client plan members and retail customers. The Company recorded $3 million of income for the three months ended June 30, 2015 representing the net of rebates earned and expenses for services provided. The Company expensed fees of approximately $11 million in the three months ended June 30, 2014, and $7 million and $27 million in the six months ended June 30, 2015 and 2014, respectively, for the use of this network. The Company’s investment in and equity in earnings in SureScripts for all periods presented is immaterial. New Accounting Pronouncements In May 2014, the Financial Accounting Standards Board (“FASB”) issued Accounting Standard Update (“ASU”) No. 2014-09, Revenue from Contracts with Customers (Topic 606). ASU No. 2014-09 outlines a single comprehensive model for entities to use in accounting for revenue arising from contracts with customers and supersedes most current revenue recognition guidance, including industry-specific guidance. This new guidance is expected to be effective for annual reporting periods (including interim reporting periods within those periods) beginning January 1, 2018; early adoption in 2017 is permitted. Companies have the option of using either a full retrospective or a modified retrospective approach to adopt the guidance. This update could impact the timing and amounts of revenue recognized. The Company is currently evaluating the effect that implementation of this update will have on its consolidated financial position and results of operations upon adoption, as well as the method of transition and required disclosures. In April 2015, the FASB issued ASU No. 2015-03, Simplifying the Presentation of Debt Issuance Costs (Topic 835-30). ASU No. 2015-03 requires the presentation of debt issuance costs in the balance sheet as a direct deduction from the related debt liability rather than as an asset. Amortization of such costs is reported as interest expense, which is consistent with the Company’s current policy. This change conforms the presentation with that of debt discounts. The ASU is effective for annual reporting periods (including interim reporting periods within those periods) beginning after December 15, 2015; early adoption is permitted. The guidance is required to be applied retrospectively to all prior periods. The Company has early adopted this standard as of June 30, 2015. The effect of the adoption of ASU 2015-03 on the Company’s condensed consolidated balance sheets is a reduction of noncurrent assets and long-term debt of $60 million and $65 million as of June 30, 2015 and December 31, 2014, respectively. The following is a reconciliation of the effect of this reclassification on the Company’s condensed consolidated balance sheet as of December 31, 2014: In millions As Previously Reported Adjustments As Revised Other assets $ 1,510 $ (65 ) $ 1,445 Total assets 74,252 (65 ) 74,187 Long-term debt 11,695 (65 ) 11,630 Total liabilities and shareholders’ equity 74,252 (65 ) 74,187</t>
  </si>
  <si>
    <t>Change in Accounting Principles (Notes)</t>
  </si>
  <si>
    <t>New Accounting Pronouncements and Changes in Accounting Principles [Abstract]</t>
  </si>
  <si>
    <t>Change in Accounting Principles</t>
  </si>
  <si>
    <t>Changes in Accounting Principle Effective January 1, 2015, the Company changed its methods of accounting for “front store” inventories in the Retail Pharmacy Segment. Prior to 2015, the Company valued front store inventories at the lower of cost or market on a first-in, first-out (“FIFO”) basis in retail stores using the retail inventory method and in distribution centers using the FIFO cost method. Effective January 1, 2015, all front store inventories in the Retail Pharmacy Segment have been valued at the lower of cost or market using the weighted average cost method. These changes affected approximately 36% of consolidated inventories. These changes were made primarily to provide the Company with better information to manage its retail front store operations and to bring all of the Company’s inventories to a common inventory valuation methodology. The Company believes the weighted average cost method is preferable to the retail inventory method and the FIFO cost method because it results in greater precision in the determination of cost of revenues and inventories at the stock keeping unit (“SKU”) level and results in a consistent inventory valuation method for all of the Company’s inventories as all of the Company’s remaining inventories, which consist of prescription drugs, were already being valued using the weighted average cost method. The Company recorded the cumulative effect of these changes in accounting principle as of January 1, 2015. The Company determined that retrospective application for periods prior to 2015 is impracticable, as the period-specific information necessary to value front store inventories in the Retail Pharmacy Segment under the weighted average cost method is unavailable. The Company implemented a new perpetual inventory system to manage front store inventory at the SKU level and valued front store inventory as of January 1, 2015 and calculated the cumulative impact. The effect of these changes in accounting principle as of January 1, 2015, was a decrease in inventories of $7 million , an increase in current deferred income tax assets of $3 million and a decrease in retained earnings of $4 million . Had the Company not made these changes in accounting principle, for the three and six months ended June 30, 2015, net income would have been $12 million and $8 million lower, respectively. Basic net income per share would have been $0.01 per share lower for the three months ended June 30, 2015 and the same as reported for the six months ended June 30, 2015. Diluted net income per share would have been $0.01 per share lower for both the three and six months ended June 30, 2015.</t>
  </si>
  <si>
    <t>Proposed Acquisitions</t>
  </si>
  <si>
    <t>Proposed Acquisitions [Abstract]</t>
  </si>
  <si>
    <t>Proposed Acquisitions On May 20, 2015 , CVS Pharmacy, Inc. (“CVS Pharmacy”), a wholly owned subsidiary of CVS Health, entered into an Agreement and Plan of Merger (the “Merger Agreement”) to acquire Omnicare, Inc. (“Omnicare”), a provider of pharmaceuticals and related pharmacy services to long-term care facilities and provider of specialty pharmacy and commercialization services for the bio-pharmaceutical industry (the “Omnicare Acquisition”). Upon the effective date of the Omnicare Acquisition, each share of common stock, par value $1.00 per share, of Omnicare will be converted into the right to receive $98.00 in cash, or approximately $10.6 billion in the aggregate. In addition, CVS Pharmacy will assume approximately $2.3 billion in debt of Omnicare. The Omnicare Acquisition is expected to close in 2015, subject to (i) approval by the stockholders of Omnicare, (ii) the receipt of applicable regulatory approvals and (iii) certain other customary closing conditions. On June 12, 2015, CVS Pharmacy entered into an Asset Purchase Agreement with Target Corporation (“Target”) pursuant to which Target agreed to sell its pharmacy and clinic businesses to CVS Pharmacy (the “Target Pharmacy Acquisition”). The purchase price is $1.887 billion , payable in cash at closing and is subject to certain adjustments. The timing of the closing is uncertain, and is subject to receipt of regulatory approval and other customary conditions.</t>
  </si>
  <si>
    <t>Borrowings</t>
  </si>
  <si>
    <t>Debt Disclosure [Abstract]</t>
  </si>
  <si>
    <t>Debt Disclosure [Text Block]</t>
  </si>
  <si>
    <t>Borrowings On May 20, 2015, in connection with the proposed acquisition of Omnicare, the Company entered into a $13 billion unsecured bridge loan facility. The Company paid approximately $52 million in fees upon entering into the agreement. The fees were capitalized in other current assets and amortized as interest expense over the period the bridge facility was outstanding. The bridge loan facility expired on July 20, 2015 upon the Company’s issuance of unsecured senior notes totaling a net $14.8 billion in proceeds as discussed below. The Company recorded $36 million of amortization of the bridge loan facility fees during the three and six months ended June 30, 2015. On July 20, 2015, the Company issued an aggregate of $2.25 billion of 1.9% unsecured senior notes due 2018 (“2018 Notes”), an aggregate of $2.75 billion of 2.8% unsecured senior notes due 2020 (“2020 Notes”), an aggregate of $1.50 billion of 3.5% unsecured senior notes due 2022 (“2022 Notes”), an aggregate of $3.00 billion of 3.875% unsecured senior notes due 2025 (“2025 Notes”), an aggregate of $2.00 billion of 4.875% unsecured senior notes due 2035 (“2035 Notes”), and an aggregate of $3.50 billion of 5.125% unsecured senior notes due 2045 (“2045 Notes” and, together with the 2018 Notes, 2020 Notes, 2022 Notes, 2025 Notes and 2035 Notes, the “Notes”) for total proceeds of approximately $14.8 billion , net of discounts and underwriting fees. The Notes pay interest semi-annually and contain redemption terms which allow or require the Company to redeem the Notes at a defined redemption price plus accrued and unpaid interest at the redemption date. The 2018 Notes, 2020 Notes, 2022 Notes, 2035 Notes and 2045 Notes contain a special mandatory redemption clause which will require the Company to redeem such notes at a price equal to 101% of their principal amount plus accrued interest in the event the Omnicare Acquisition is not completed on or prior to May 20, 2016, which date will be extended automatically to August 20, 2016 if regulatory approval is the only closing condition under the Merger Agreement on May 20, 2016 that has not been fulfilled and all other closing conditions either have been fulfilled or are then capable of being fulfilled, or in the event that, on or prior to such date, the Merger Agreement is terminated other than as a result of consummating the Omnicare Acquisition. The 2025 Notes are not subject to the special mandatory redemption, and a termination of the Target Pharmacy Acquisition will not trigger the special mandatory redemption. The net proceeds of the Notes are to be used to fund the Omnicare Acquisition and the Target Pharmacy Acquisition. Any remaining proceeds will be used for general corporate purposes.</t>
  </si>
  <si>
    <t>Leasing</t>
  </si>
  <si>
    <t>Leases [Abstract]</t>
  </si>
  <si>
    <t>Leasing The Company leases most of its retail and mail order locations, ten of its distribution centers and certain corporate offices under noncancelable operating leases, typically with initial terms of 15 to 25 years and with options that permit renewals for additional periods. The Company also leases certain equipment and other assets under noncancelable operating leases, typically with initial terms of three to 10 years. Minimum rent is expensed on a straight-line basis over the term of the lease. In addition to minimum rental payments, certain leases require additional payments based on sales volume, as well as reimbursement for real estate taxes, common area maintenance and insurance, which are expensed as incurred. The following table is a summary of the Company’s net rental expense for operating leases: Three Months Ended June 30, Six Months Ended June 30, In millions 2015 2014 2015 2014 Minimum rentals $ 571 $ 565 $ 1,145 $ 1,122 Contingent rentals 8 8 16 17 579 573 1,161 1,139 Less: sublease income (5 ) (5 ) (11 ) (10 ) $ 574 $ 568 $ 1,150 $ 1,129 The Company finances a portion of its store development program through sale-leaseback transactions. The properties are generally sold at net book value, which approximates fair value, and the resulting leases typically qualify and are accounted for as operating leases. The Company does not have any retained or contingent interests in the stores and does not provide any guarantees, other than a guarantee of lease payments, in connection with the sale-leaseback transactions. Proceeds from sale-leaseback transactions totaled $34 million and $5 million for the six months ended June 30, 2015 and 2014, respectively.</t>
  </si>
  <si>
    <t>Share Repurchase Programs (Notes)</t>
  </si>
  <si>
    <t>Payments for Repurchase of Equity [Abstract]</t>
  </si>
  <si>
    <t>Share Repurchase Programs</t>
  </si>
  <si>
    <t>Share Repurchase Programs During the six months ended June 30, 2015, the Company had the following outstanding share repurchase programs that were authorized by the Company’s Board of Directors: In billions Authorization Date Authorized Remaining December 15, 2014 (“2014 Repurchase Program”) $ 10.0 $ 9.8 December 17, 2013 (“2013 Repurchase Program”) $ 6.0 — $ 9.8 The share repurchase programs, each of which was effective immediately, permit the Company to effect repurchases from time to time through a combination of open market repurchases, privately negotiated transactions, accelerated share repurchase transactions, and/or other derivative transactions. The repurchase programs may be modified or terminated by the Board of Directors at any time. During the three months ended June 30, 2015, the Company repurchased an aggregate of approximately 12.1 million shares of common stock for approximately $0.9 billion pursuant to the 2014 and 2013 Repurchase Programs. During the six months ended June 30, 2015, the Company repurchased an aggregate of approximately 28.9 million shares of common stock for approximately $2.9 billion pursuant to the 2014 and 2013 Repurchase Programs. This activity includes the accelerated share repurchase agreement (“ASR”) described below. Pursuant to the authorization under the 2013 Repurchase Program, effective January 2, 2015, the Company entered into a $2.0 billion fixed dollar ASR with JPMorgan Chase Bank (“JPMorgan”). Upon payment of the $2.0 billion purchase price on January 5, 2015, the Company received a number of shares of its common stock equal to 80% of the $2.0 billion notional amount of the ASR or approximately 16.8 million shares, which were placed into treasury stock in January 2015. On May 1, 2015, the Company received approximately 3.1 million shares of common stock, representing the remaining 20% of the $2.0 billion notional amount of the ASR, thereby concluding the ASR. The remaining 3.1 million shares of common stock delivered to the Company by JPMorgan were placed into treasury stock in May 2015. The ASR was accounted for as an initial treasury stock transaction for $1.6 billion and a forward contract for $0.4 billion . The forward contract was classified as an equity instrument and was recorded within capital surplus on the condensed consolidated balance sheet. The forward contract was reclassified to treasury stock upon the settlement of the ASR in May 2015. The initial and final receipt of shares resulted in an immediate reduction of the outstanding shares used to calculate the weighted average common shares outstanding for basic and diluted net income per share.</t>
  </si>
  <si>
    <t>Accumulated Other Comprehensive Income (Notes)</t>
  </si>
  <si>
    <t>Accumulated Other Comprehensive Income (Loss), Net of Tax [Abstract]</t>
  </si>
  <si>
    <t>Accumulated Other Comprehensive Income</t>
  </si>
  <si>
    <t>Accumulated Other Comprehensive Income Accumulated other comprehensive income consists of foreign currency translation adjustments, unrealized losses on cash flow hedges executed in previous years associated with the issuance of long-term debt, and changes in the net actuarial gains and losses associated with pension and other postretirement benefit plans. The following table summarizes the activity within the components of accumulated other comprehensive income. Changes in accumulated other comprehensive income (loss) by component are shown on the next page: Three Months Ended June 30, 2015 (1) In millions Foreign Currency Losses on Cash Flow Hedges Pension and Other Postretirement Benefits Total Balance, March 31, 2015 $ (113 ) $ (8 ) $ (143 ) $ (264 ) Other comprehensive income (loss) before 9 — — 9 Amounts reclassified from accumulated (2) — — — — Net other comprehensive income (loss) 9 — — 9 Balance, June 30, 2015 $ (104 ) $ (8 ) $ (143 ) $ (255 ) Three Months Ended June 30, 2014 (1) Foreign Currency Losses on Cash Flow Hedges Pension and Other Postretirement Benefits Total Balance, March 31, 2014 $ (21 ) $ (12 ) $ (106 ) $ (139 ) Other comprehensive income (loss) before 6 — — 6 Amounts reclassified from accumulated (2) — 1 — 1 Net other comprehensive income (loss) 6 1 — 7 Balance, June 30, 2014 $ (15 ) $ (11 ) $ (106 ) $ (132 ) Six Months Ended June 30, 2015 (1) Foreign Currency Losses on Cash Flow Hedges Pension and Other Postretirement Benefits Total Balance, December 31, 2014 $ (65 ) $ (9 ) $ (143 ) $ (217 ) Other comprehensive income (loss) before (39 ) — — (39 ) Amounts reclassified from accumulated (2) — 1 — 1 Net other comprehensive income (loss) (39 ) 1 — (38 ) Balance, June 30, 2015 $ (104 ) $ (8 ) $ (143 ) $ (255 ) Six Months Ended June 30, 2014 (1) Foreign Currency Losses on Cash Flow Hedges Pension and Other Postretirement Benefits Total Balance, December 31, 2013 $ (30 ) $ (13 ) $ (106 ) $ (149 ) Other comprehensive income (loss) before 15 — — 15 Amounts reclassified from accumulated (2) — 2 — 2 Net other comprehensive income (loss) 15 2 — 17 Balance, June 30, 2014 $ (15 ) $ (11 ) $ (106 ) $ (132 ) (1) All amounts are net of tax. (2) 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Stock-Based Compensation (Notes)</t>
  </si>
  <si>
    <t>Stock-Based Compensation [Abstract]</t>
  </si>
  <si>
    <t>Shareholders' Equity and Share-based Payments [Text Block]</t>
  </si>
  <si>
    <t>Stock-Based Compensation Three Months Ended June 30, Six Months Ended June 30, In millions 2015 2014 2015 2014 Stock-based compensation: Stock options $ 19 $ 24 $ 45 $ 50 Restricted stock units 25 18 43 27 Total stock-based compensation $ 44 $ 42 $ 88 $ 77 During the three months ended June 30, 2015, the Company granted 4 million stock options with a weighted average fair value of $13.88 and a weighted average fair value exercise price of $102.26 . The Company had 26 million stock options outstanding as of June 30, 2015 with a weighted average exercise price of $56.31 and a weighted average contractual term of 4.25 years. During the three months ended June 30, 2015, the Company granted 2 million restricted stock units with a weighted average fair value of $102.26 . The Company had 5 million restricted stock units unvested as of June 30, 2015 with a weighted average fair value of $58.81 .</t>
  </si>
  <si>
    <t>Interest Expense (Notes)</t>
  </si>
  <si>
    <t>Interest Income (Expense), Net [Abstract]</t>
  </si>
  <si>
    <t>Interest Expense</t>
  </si>
  <si>
    <t>Interest Expense The following are the components of net interest expense: Three Months Ended June 30, Six Months Ended June 30, In millions 2015 2014 2015 2014 Interest expense $ 171 $ 161 $ 309 $ 322 Interest income (5 ) (3 ) (9 ) (6 ) Interest expense, net $ 166 $ 158 $ 300 $ 316</t>
  </si>
  <si>
    <t>Earnings Per Share (Notes)</t>
  </si>
  <si>
    <t>Earnings Per Share [Abstract]</t>
  </si>
  <si>
    <t>Earnings Per Share</t>
  </si>
  <si>
    <t>Earnings Per Share Earnings per share is computed using the two-class method. Options to purchase 3.6 million and 1.8 million shares of common stock were outstanding, but were not included in the calculation of diluted earnings per share for the three and six months ended June 30, 2015, respectively, because the options’ exercise prices were greater than the average market price of the common shares and, therefore, the effect would be antidilutive. For the same reason, options to purchase approximately 4.1 million and shares 2.2 million of common stock were outstanding, but were not included in the calculation of diluted earnings per share for the three and six months ended June 30, 2014, respectively. The following is a reconciliation of basic and diluted net income per share for the respective periods: Three Months Ended Six Months Ended In millions, except per share amounts 2015 2014 2015 2014 Numerator for earnings per share calculations: Net income (1) $ 1,265 $ 1,246 $ 2,481 $ 2,375 Denominators for earnings per share calculations: Weighted average shares, basic 1,124 1,165 1,126 1,172 Effect of dilutive securities 8 9 8 10 Weighted average shares, diluted 1,132 1,174 1,134 1,182 Net income per share: Basic $ 1.13 $ 1.07 $ 2.20 $ 2.03 Diluted $ 1.12 $ 1.06 $ 2.19 $ 2.01 (1) Comprised of net income less amounts allocable to participating securities of $7 million and $12 million for the three and six months ended June 30, 2015, respectively.</t>
  </si>
  <si>
    <t>Segment Reporting (Notes)</t>
  </si>
  <si>
    <t>Segment Reporting [Abstract]</t>
  </si>
  <si>
    <t>Segment Reporting</t>
  </si>
  <si>
    <t>Segment Reporting The Company has three reportable segments: Pharmacy Services, Retail Pharmacy and Corporate. The Company’s segments maintain separate financial information for which operating results are evaluated on a regular basis by the Company’s chief operating decision maker in deciding how to allocate resources and in assessing performance. The Company evaluates its Pharmacy Services and Retail Pharmacy segments’ performance based on net revenue, gross profit and operating profit before the effect of nonrecurring charges and gains and certain intersegment activities. The Company evaluates the performance of its Corporate Segment based on operating expenses before the effect of nonrecurring charges and gains and certain intersegment activities. The Pharmacy Services Segment provides a full range of pharmacy benefit management (“PBM”) services including plan design and administration, formulary management, Medicare Part D services, mail order, specialty pharmacy and infusion services, retail pharmacy network management services, prescription management systems, clinical services, disease management services and medical spend management. The Company’s clients are primarily employers, insurance companies, unions, government employee groups, health plans, Managed Medicaid plans and other sponsors of health benefit plans, and individuals throughout the United States. A portion of covered lives primarily within the Managed Medicaid, health plan and employer markets have access to our services through public and private exchanges. Through the Company’s SilverScript Insurance Company subsidiary, the Company is a national provider of drug benefits to eligible beneficiaries under the federal government’s Medicare Part D program. The Pharmacy Services Segment operates under the CVS/caremark TM Pharmacy Services, Caremark ® , CVS Caremark TM , CVS/caremark TM , CarePlus CVS/pharmacy ® , CVS/specialty TM , RxAmerica ® , Accordant ® , SilverScript ® , Novologix ® , Coram ® and Navarro ® Health Services names. As of June 30, 2015, the Pharmacy Services Segment operated 24 retail specialty pharmacy stores, 11 specialty mail order pharmacies, four mail service dispensing pharmacies, and 85 branches for infusion and enteral services, including approximately 72 ambulatory infusion suites and six centers of excellence, located in 40 states, Puerto Rico and the District of Columbia. The Retail Pharmacy Segment sells prescription drugs and a wide assortment of general merchandise, including over-the-counter drugs, beauty products and cosmetics, personal care products, convenience foods, photo finishing, seasonal merchandise and greeting cards through the Company’s CVS/pharmacy ® , CVS ® , Longs Drugs ® , Navarro Discount Pharmacy ® and Drogaria Onofre ® retail stores and online through CVS.com ® , Navarro.com TM and Onofre.com.br TM . As of June 30, 2015, the Retail Pharmacy Segment included 7,870 retail drugstores (of which 7,812 operated a pharmacy), 18 onsite pharmacies, 997 retail medical clinics, and the online retail websites, CVS.com, Navarro.com and Onofre.com.br. The retail drugstores are located in 44 states, the District of Columbia, Puerto Rico and Brazil. The retail health care clinics operate under the MinuteClinic ® name, and 989 are located within CVS/pharmacy stores. MinuteClinics utilize nationally-recognized medical protocols to diagnose and treat minor health conditions, perform health screenings, monitor chronic conditions and deliver vaccinations. The clinics are staffed by board-certified nurse practitioners and physician assistants who provide access to affordable care without appointment. The Corporate Segment provides management and administrative services to support the Company. The Corporate Segment consists of certain aspects of executive management, corporate relations, legal, compliance, human resources, corporate information technology and finance departments. In millions Pharmacy Services Segment (1) Retail Pharmacy Segment Corporate Segment Intersegment Eliminations (2) Consolidated Totals Three Months Ended June 30, 2015: Net revenues $ 24,442 $ 17,242 $ — $ (4,515 ) $ 37,169 Gross profit 1,241 5,322 — (161 ) 6,402 Operating profit (loss) (3) 940 1,681 (215 ) (144 ) 2,262 June 30, 2014: Net revenues 21,836 16,871 — (4,105 ) 34,602 Gross profit 1,195 5,299 — (170 ) 6,324 Operating profit (loss) 878 1,705 (205 ) (170 ) 2,208 Six Months Ended June 30, 2015 Net revenues 48,321 34,193 — (9,013 ) 73,501 Gross profit 2,267 10,617 — (318 ) 12,566 Operating profit (loss) (3) 1,675 3,408 (404 ) (285 ) 4,394 June 30, 2014 Net revenues 42,031 33,351 — (8,091 ) 67,291 Gross profit 2,129 10,483 — (346 ) 12,266 Operating profit (loss) 1,518 3,455 (395 ) (346 ) 4,232 (1) Net revenues of the Pharmacy Services Segment include approximately $2.2 billion and $2.0 billion of retail co-payments for the three months ended June 30, 2015 and 2014, respectively, as well as $4.7 billion and $4.2 billion of retail co-payments for the six months ended June 30, 2015 and 2014, respectively. (2) Intersegment eliminations relate to two types of transactions: (i) Intersegment revenues that occur when Pharmacy Services Segment customers use Retail Pharmacy Segment stores to purchase covered products. When this occurs, both the Pharmacy Services and Retail Pharmacy segments record the revenue on a stand-alone basis, and (ii) Intersegment revenues, gross profit and operating profit that occur when Pharmacy Services Segment customers, through the Company’s intersegment activities (such as the Maintenance Choice ® program), elect to pick-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ntersegment activity described in item (ii) above: net revenues of $1.2 billion for both the three months ended June 30, 2015 and 2014, and $2.4 billion and $2.3 billion for the six months ended June 30, 2015 and 2014, respectively; gross profit of $161 million and $170 million for the three months ended June 30, 2015 and 2014, respectively, and $318 million and $346 million for the six months ended June 30, 2015 and 2014, respectively; and operating profit of $144 million and $170 million for the three months ended June 30, 2015 and 2014, respectively, and $285 million and $346 million for the six months ended June 30, 2015 and 2014, respectively. (3) The Corporate Segment operating loss includes $21 million of acquisition-related transaction costs for the three and six months ended June 30, 2015.</t>
  </si>
  <si>
    <t>Commitments and Contingencies (Notes)</t>
  </si>
  <si>
    <t>Commitments and Contingencies Disclosure [Abstract]</t>
  </si>
  <si>
    <t>Commitments and Contingencies</t>
  </si>
  <si>
    <t>Commitments and Contingencies Lease Guarantees Between 1991 and 1997, the Company sold or spun off a number of subsidiaries, including Bob’s Stores, Linens ‘n Things, Marshalls, Kay-Bee Toys, Wilsons, This End Up and Footstar. In many cases, when a former subsidiary leased a store, the Company provided a guarantee of the store’s lease obligations. When the subsidiaries were disposed of,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 As of June 30, 2015, the Company guaranteed approximately 72 such store leases (excluding the lease guarantees related to Linens ‘n Things, which have been recorded as a liability on the condensed consolidated balance sheet), with the maximum remaining lease term extending through 2026 . Management believes the ultimate disposition of any of the remaining guarantees will not have a material adverse effect on the Company’s consolidated financial condition, results of operations or future cash flows.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 The Company’s contingencies are subject to significant uncertainties, including, among other factors: (i) the procedural status of pending matters; (ii) whether class action status is sought and certified; (iii) whether asserted claims or allegations will survive dispositive motion practice; (iv) the extent of potential damages, fines or penalties, which are often unspecified or indeterminate; (v) the impact of discovery on the legal process; (vi) whether novel or unsettled legal theories are at issue; (vii) the settlement posture of the parties, and/or (viii) in the case of certain government agency investigations, whether a sealed qui tam lawsuit (“whistleblower” action) has been filed and whether the government agency makes a decision to intervene in the lawsuit following investigation. Except as otherwise noted, the Company cannot predict with certainty the timing or outcome of the legal matters described below, and is unable to reasonably estimate a possible loss or range of possible loss in excess of amounts already accrued for these matters. • In December 2007, the Company received a document subpoena from the Office of Inspector General (“OIG”) within the U.S. Department of Health and Human Services, requesting information relating to the processing of Medicaid and certain other government agency claims on behalf of its clients (which allegedly resulted in underpayments from our pharmacy benefit management clients to the applicable government agencies) on one of the Company’s adjudication platforms. In September 2014, the Company settled the OIG’s claims, as well as related claims by the Department of Justice and private plaintiffs, without any admission of liability. The Company is in discussions with the OIG concerning other claim processing issues. • Caremark (the term “Caremark” being used herein to generally refer to any one or more PBM subsidiaries of the Company, as applicable) was named in a putative class action lawsuit filed in October 2003 in Alabama state court by John Lauriello, purportedly on behalf of participants in the 1999 settlement of various securities class action and derivative lawsuits against Caremark and others. Other defendants include insurance companies that provided coverage to Caremark with respect to the settled lawsuits. The Lauriello lawsuit seeks approximately $3.2 billion in compensatory damages plus other non-specified damages based on allegations that the amount of insurance coverage available for the settled lawsuits was misrepresented and suppressed. A similar lawsuit was filed in November 2003 by Frank McArthur, also in Alabama state court, naming as defendants, among others, Caremark and several insurance companies involved in the 1999 settlement. This lawsuit was stayed as a later-filed class action, but McArthur was subsequently allowed to intervene in the Lauriello action. Following the close of class discovery, the trial court entered an Order on August 15, 2012 that granted the plaintiffs’ motion to certify a class pursuant to Alabama Rule of Civil Procedures 23(b)(3) but denied their request that the class also be certified pursuant to Rule 23(b)(1). In addition, the August 15, 2012 Order appointed class representatives and class counsel. On September 12, 2014, the Alabama Supreme Court affirmed the trial court’s August 15, 2012 Order, and the case is proceeding. • Various lawsuits have been filed alleging that Caremark has violated applicable antitrust laws in establishing and maintaining retail pharmacy networks for client health plans. In August 2003, Bellevue Drug Co., Robert Schreiber, Inc. d/b/a Burns Pharmacy and Rehn-Huerbinger Drug Co. d/b/a Parkway Drugs #4, together with Pharmacy Freedom Fund and the National Community Pharmacists Association filed a putative class action against Caremark in Pennsylvania federal court, seeking treble damages and injunctive relief. This case was initially sent to arbitration based on the contract terms between the pharmacies and Caremark. In October 2003, two independent pharmacies, North Jackson Pharmacy, Inc. and C&amp;C, Inc. d/b/a Big C Discount Drugs, Inc., filed a putative class action complaint in Alabama federal court against Caremark and two PBM competitors, seeking treble damages and injunctive relief. The North Jackson Pharmacy case against two of the Caremark entities named as defendants was transferred to Illinois federal court, and the case against a separate Caremark entity was sent to arbitration based on contract terms between the pharmacies and Caremark. The Bellevue arbitration was then stayed by the parties pending developments in the North Jackson Pharmacy court case. In August 2006, the Bellevue case and the North Jackson Pharmacy case were both transferred to Pennsylvania federal court by the Judicial Panel on Multidistrict Litigation for coordinated and consolidated proceedings with other cases before the panel, including cases against other PBMs. Motions for class certification in the coordinated cases within the multidistrict litigation, including the North Jackson Pharmacy case, remain pending, and the court has permitted certain additional class discovery and briefing. The consolidated action is now known as the In Re Pharmacy Benefit Managers Antitrust Litigation. • In November 2009, a securities class action lawsuit was filed in the United States District Court for the District of Rhode Island by Richard Medoff, purportedly on behalf of purchasers of CVS Health Corporation stock between May 5, 2009 and November 4, 2009. The lawsuit names the Company and certain officers as defendants and includes allegations of securities fraud relating to public disclosures made by the Company concerning the PBM business and allegations of insider trading. In addition, a shareholder derivative lawsuit was filed by Mark Wuotila in December 2009 in the same court against the directors and certain officers of the Company. This lawsuit, which has remained stayed pending developments in the related securities class action, includes allegations of, among other things, securities fraud, insider trading and breach of fiduciary duties and further alleges that the Company was damaged by the purchase of stock at allegedly inflated prices under its share repurchase program. In January 2011, both lawsuits were transferred to the United States District Court for the District of New Hampshire. The derivative action is stayed pending further developments in the class action. • 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wenty-eight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with the multi-state investigation. • In March 2010, the Company received a subpoena from the OIG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The subpoena relates to an investigation of possible false or otherwise improper claims for payment under the Medicare and Medicaid programs. The Company has provided documents and other information in response to this request for information. • In January 2012, the United States District Court for the Eastern District of Pennsylvania unsealed a first amended qui tam complaint filed in August 2011 by an individual relator, Anthony Spay, who is described in the complaint as having once been employed by a firm providing pharmacy prescription benefit audit and recovery services. The complaint seeks monetary damages and alleges that Caremark’s processing of Medicare claims on behalf of one of its clients violated the federal False Claims Act. The United States declined to intervene in the lawsuit. The case is proceeding. • In November 2012, the Company received a subpoena from the OIG requesting information concerning automatic refill programs used by pharmacies to refill prescriptions for customers. The Company has been cooperating and providing documents and other information in response to this request for information. • In July 2015, the U.S. District Court in the District of Massachusetts dismissed all claims alleged in a qui tam lawsuit that had been brought against the Company by a pharmacy auditor and a CVS pharmacist. The lawsuit, which was initially filed under seal in 2011, alleged that the Company violated the federal False Claims Act, as well as the false claims acts of several states, by overcharging state and federal governments in connection with prescription drugs available through the Company’s Health Savings Pass program, a membership-based program that allows enrolled customers special pricing for typical 90-day supplies of various generic prescription drugs. The federal government, had declined to intervene in the case. Separately, the Attorney General of the State of Texas has issued civil investigative demands and other requests in February 2012, May 2014, and May 2015, and has continued its investigation concerning the Health Savings Pass program and other pricing practices with respect to claims for reimbursement from the Texas Medicaid program. • In January 2014, the U.S. District Court in the Southern District of New York unsealed a qui tam action in which the Company is a defendant. The suit originally was filed under seal in 2011 by relator David Kester, a former employee of Novartis Pharmaceuticals Corp. (“Novartis”). The suit alleges that Novartis, the Company, and other specialty pharmacies violated the federal False Claims Act, as well as the false claims acts of several states, by using pharmacists, nurses and other staff to recommend and increase the sales and market share for certain Novartis specialty drugs in exchange for patient referrals, rebates and discounts provided by Novartis. The federal government has intervened in the case as to some allegations against Novartis but has declined to intervene as to any of the allegations against the Company. Kester continued the litigation against the Company, but on June 16, 2015, filed a notice of settlement with the Court. The parties await government approval before the case is dismissed. • In March 2014, the Company received a subpoena from the United States Attorney’s Office for the District of Rhode Island, requesting documents and information concerning bona fide service fees and rebates received from pharmaceutical manufacturers in connection with certain drugs utilized under Part D of the Medicare Program, as well as the reporting of those fees and rebates to Part D plan sponsors. The Company has been cooperating with the government and providing documents and information in response to the subpoena. • In May 2015, the Company entered into a settlement agreement with the U.S. Attorney’s Office for the Middle District of Florida, resolving alleged violations of the Controlled Substances Act (“CSA”). The Company paid a fine of $22 million in connection with the settlement. The Company is also undergoing several audits by the Drug Enforcement Agency (“DEA”) Administrator and is in discussions with the DEA and the U.S. Attorney’s Office in several locations concerning allegations that the Company has violated certain requirements of the CSA. Whether agreements can be reached and on what terms is uncertain. • In May 2015, the Company received a subpoena from the OIG requesting information and documents concerning the Company’s automatic refill programs, adherence outreach programs, and pharmacy customer incentives, particularly in connection with claims for reimbursement made to the Minnesota Medicaid program. The Company has been cooperating with the investigation and providing information in response to the subpoena. The Company is also a party to other legal proceedings, government investigations, inquiries and audits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retail pharmacy or retail clinic industries or to the health care industry generally; (iii) pending or future federal or state governmental investigations of the Company’s business or the pharmacy services, retail pharmacy or retail clinic industry or of the health care industry generally; (iv) pending or future government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the pharmacy services, retail pharmacy or retail clinic industry or the health care industry generally.</t>
  </si>
  <si>
    <t>Accounting Policies (Policies)</t>
  </si>
  <si>
    <t>Related Party Transactions Disclosure [Text Block]</t>
  </si>
  <si>
    <t>Related Party Transactions The Company has an equity method investment in SureScripts, LLC (“SureScripts”), which operates a clinical health information network. The Pharmacy Services and Retail Pharmacy segments utilize this clinical health information network in providing services to client plan members and retail customers. The Company recorded $3 million of income for the three months ended June 30, 2015 representing the net of rebates earned and expenses for services provided. The Company expensed fees of approximately $11 million in the three months ended June 30, 2014, and $7 million and $27 million in the six months ended June 30, 2015 and 2014, respectively, for the use of this network. The Company’s investment in and equity in earnings in SureScripts for all periods presented is immaterial.</t>
  </si>
  <si>
    <t>Principles of Consolidation</t>
  </si>
  <si>
    <t>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June 30, 2015, the carrying value of cash and cash equivalents, short-term investments, accounts receivable and accounts payable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160 million at June 30, 2015,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June 30, 2015 . The carrying amount and estimated fair value of the Company’s total long-term debt was $11.7 billion and $12.3 billion , respectively, as of June 30, 2015. The fair value of the Company’s long-term debt was estimated based on quoted prices currently offered in active markets for the Company’s debt, which is considered Level 1 of the fair value hierarchy.</t>
  </si>
  <si>
    <t>New Accounting Pronouncements</t>
  </si>
  <si>
    <t xml:space="preserve">New Accounting Pronouncements In May 2014, the Financial Accounting Standards Board (“FASB”) issued Accounting Standard Update (“ASU”) No. 2014-09, Revenue from Contracts with Customers (Topic 606). ASU No. 2014-09 outlines a single comprehensive model for entities to use in accounting for revenue arising from contracts with customers and supersedes most current revenue recognition guidance, including industry-specific guidance. This new guidance is expected to be effective for annual reporting periods (including interim reporting periods within those periods) beginning January 1, 2018; early adoption in 2017 is permitted. Companies have the option of using either a full retrospective or a modified retrospective approach to adopt the guidance. This update could impact the timing and amounts of revenue recognized. The Company is currently evaluating the effect that implementation of this update will have on its consolidated financial position and results of operations upon adoption, as well as the method of transition and required disclosures. In April 2015, the FASB issued ASU No. 2015-03, Simplifying the Presentation of Debt Issuance Costs (Topic 835-30). ASU No. 2015-03 requires the presentation of debt issuance costs in the balance sheet as a direct deduction from the related debt liability rather than as an asset. Amortization of such costs is reported as interest expense, which is consistent with the Company’s current policy. This change conforms the presentation with that of debt discounts. The ASU is effective for annual reporting periods (including interim reporting periods within those periods) beginning after December 15, 2015; early adoption is permitted. The guidance is required to be applied retrospectively to all prior periods. The Company has early adopted this standard as of June 30, 2015. </t>
  </si>
  <si>
    <t>Accounting Policies (Tables)</t>
  </si>
  <si>
    <t>Schedule of New Accounting Pronouncements and Changes in Accounting Principles [Table Text Block]</t>
  </si>
  <si>
    <t>The following is a reconciliation of the effect of this reclassification on the Company’s condensed consolidated balance sheet as of December 31, 2014: In millions As Previously Reported Adjustments As Revised Other assets $ 1,510 $ (65 ) $ 1,445 Total assets 74,252 (65 ) 74,187 Long-term debt 11,695 (65 ) 11,630 Total liabilities and shareholders’ equity 74,252 (65 ) 74,187</t>
  </si>
  <si>
    <t>Leasing (Tables)</t>
  </si>
  <si>
    <t>Schedule of Rent Expense</t>
  </si>
  <si>
    <t>The following table is a summary of the Company’s net rental expense for operating leases: Three Months Ended June 30, Six Months Ended June 30, In millions 2015 2014 2015 2014 Minimum rentals $ 571 $ 565 $ 1,145 $ 1,122 Contingent rentals 8 8 16 17 579 573 1,161 1,139 Less: sublease income (5 ) (5 ) (11 ) (10 ) $ 574 $ 568 $ 1,150 $ 1,129</t>
  </si>
  <si>
    <t>Share repurchase programs (Tables)</t>
  </si>
  <si>
    <t>Share repurchase programs [Abstract]</t>
  </si>
  <si>
    <t>Schedule of outstanding share repurchase programs</t>
  </si>
  <si>
    <t xml:space="preserve">In billions Authorization Date Authorized Remaining December 15, 2014 (“2014 Repurchase Program”) $ 10.0 $ 9.8 December 17, 2013 (“2013 Repurchase Program”) $ 6.0 — $ 9.8 </t>
  </si>
  <si>
    <t>Accumulated Other Comprehensive Income (Tables)</t>
  </si>
  <si>
    <t>Schedule of Activity Within the Components of Accumulated Other Comprehensive Income (Loss)</t>
  </si>
  <si>
    <t>The following table summarizes the activity within the components of accumulated other comprehensive income. Changes in accumulated other comprehensive income (loss) by component are shown on the next page: Three Months Ended June 30, 2015 (1) In millions Foreign Currency Losses on Cash Flow Hedges Pension and Other Postretirement Benefits Total Balance, March 31, 2015 $ (113 ) $ (8 ) $ (143 ) $ (264 ) Other comprehensive income (loss) before 9 — — 9 Amounts reclassified from accumulated (2) — — — — Net other comprehensive income (loss) 9 — — 9 Balance, June 30, 2015 $ (104 ) $ (8 ) $ (143 ) $ (255 ) Three Months Ended June 30, 2014 (1) Foreign Currency Losses on Cash Flow Hedges Pension and Other Postretirement Benefits Total Balance, March 31, 2014 $ (21 ) $ (12 ) $ (106 ) $ (139 ) Other comprehensive income (loss) before 6 — — 6 Amounts reclassified from accumulated (2) — 1 — 1 Net other comprehensive income (loss) 6 1 — 7 Balance, June 30, 2014 $ (15 ) $ (11 ) $ (106 ) $ (132 ) Six Months Ended June 30, 2015 (1) Foreign Currency Losses on Cash Flow Hedges Pension and Other Postretirement Benefits Total Balance, December 31, 2014 $ (65 ) $ (9 ) $ (143 ) $ (217 ) Other comprehensive income (loss) before (39 ) — — (39 ) Amounts reclassified from accumulated (2) — 1 — 1 Net other comprehensive income (loss) (39 ) 1 — (38 ) Balance, June 30, 2015 $ (104 ) $ (8 ) $ (143 ) $ (255 ) Six Months Ended June 30, 2014 (1) Foreign Currency Losses on Cash Flow Hedges Pension and Other Postretirement Benefits Total Balance, December 31, 2013 $ (30 ) $ (13 ) $ (106 ) $ (149 ) Other comprehensive income (loss) before 15 — — 15 Amounts reclassified from accumulated (2) — 2 — 2 Net other comprehensive income (loss) 15 2 — 17 Balance, June 30, 2014 $ (15 ) $ (11 ) $ (106 ) $ (132 ) (1) All amounts are net of tax. (2) 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Stock-Based Compensation (Tables)</t>
  </si>
  <si>
    <t>Share-based Compensation Arrangement by Share-based Payment Award [Line Items]</t>
  </si>
  <si>
    <t>Disclosure of Share-based Compensation Arrangements by Share-based Payment Award [Table Text Block]</t>
  </si>
  <si>
    <t xml:space="preserve"> Three Months Ended June 30, Six Months Ended June 30, In millions 2015 2014 2015 2014 Stock-based compensation: Stock options $ 19 $ 24 $ 45 $ 50 Restricted stock units 25 18 43 27 Total stock-based compensation $ 44 $ 42 $ 88 $ 77</t>
  </si>
  <si>
    <t>Interest Expense (Tables)</t>
  </si>
  <si>
    <t>Components of net interest expense</t>
  </si>
  <si>
    <t>The following are the components of net interest expense: Three Months Ended June 30, Six Months Ended June 30, In millions 2015 2014 2015 2014 Interest expense $ 171 $ 161 $ 309 $ 322 Interest income (5 ) (3 ) (9 ) (6 ) Interest expense, net $ 166 $ 158 $ 300 $ 316</t>
  </si>
  <si>
    <t>Earnings Per Share (Tables)</t>
  </si>
  <si>
    <t>Reconciliation of basic and diluted earnings per common share</t>
  </si>
  <si>
    <t>The following is a reconciliation of basic and diluted net income per share for the respective periods: Three Months Ended Six Months Ended In millions, except per share amounts 2015 2014 2015 2014 Numerator for earnings per share calculations: Net income (1) $ 1,265 $ 1,246 $ 2,481 $ 2,375 Denominators for earnings per share calculations: Weighted average shares, basic 1,124 1,165 1,126 1,172 Effect of dilutive securities 8 9 8 10 Weighted average shares, diluted 1,132 1,174 1,134 1,182 Net income per share: Basic $ 1.13 $ 1.07 $ 2.20 $ 2.03 Diluted $ 1.12 $ 1.06 $ 2.19 $ 2.01 (1) Comprised of net income less amounts allocable to participating securities of $7 million and $12 million for the three and six months ended June 30, 2015, respectively.</t>
  </si>
  <si>
    <t>Segment Reporting (Tables)</t>
  </si>
  <si>
    <t>Reconciliation of the Company's business segments to the consolidated financial statements</t>
  </si>
  <si>
    <t>In millions Pharmacy Services Segment (1) Retail Pharmacy Segment Corporate Segment Intersegment Eliminations (2) Consolidated Totals Three Months Ended June 30, 2015: Net revenues $ 24,442 $ 17,242 $ — $ (4,515 ) $ 37,169 Gross profit 1,241 5,322 — (161 ) 6,402 Operating profit (loss) (3) 940 1,681 (215 ) (144 ) 2,262 June 30, 2014: Net revenues 21,836 16,871 — (4,105 ) 34,602 Gross profit 1,195 5,299 — (170 ) 6,324 Operating profit (loss) 878 1,705 (205 ) (170 ) 2,208 Six Months Ended June 30, 2015 Net revenues 48,321 34,193 — (9,013 ) 73,501 Gross profit 2,267 10,617 — (318 ) 12,566 Operating profit (loss) (3) 1,675 3,408 (404 ) (285 ) 4,394 June 30, 2014 Net revenues 42,031 33,351 — (8,091 ) 67,291 Gross profit 2,129 10,483 — (346 ) 12,266 Operating profit (loss) 1,518 3,455 (395 ) (346 ) 4,232 (1) Net revenues of the Pharmacy Services Segment include approximately $2.2 billion and $2.0 billion of retail co-payments for the three months ended June 30, 2015 and 2014, respectively, as well as $4.7 billion and $4.2 billion of retail co-payments for the six months ended June 30, 2015 and 2014, respectively. (2) Intersegment eliminations relate to two types of transactions: (i) Intersegment revenues that occur when Pharmacy Services Segment customers use Retail Pharmacy Segment stores to purchase covered products. When this occurs, both the Pharmacy Services and Retail Pharmacy segments record the revenue on a stand-alone basis, and (ii) Intersegment revenues, gross profit and operating profit that occur when Pharmacy Services Segment customers, through the Company’s intersegment activities (such as the Maintenance Choice ® program), elect to pick-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ntersegment activity described in item (ii) above: net revenues of $1.2 billion for both the three months ended June 30, 2015 and 2014, and $2.4 billion and $2.3 billion for the six months ended June 30, 2015 and 2014, respectively; gross profit of $161 million and $170 million for the three months ended June 30, 2015 and 2014, respectively, and $318 million and $346 million for the six months ended June 30, 2015 and 2014, respectively; and operating profit of $144 million and $170 million for the three months ended June 30, 2015 and 2014, respectively, and $285 million and $346 million for the six months ended June 30, 2015 and 2014, respectively. (3) The Corporate Segment operating loss includes $21 million of acquisition-related transaction costs for the three and six months ended June 30, 2015.</t>
  </si>
  <si>
    <t>Accounting Policies (Details) - USD ($) $ in Millions</t>
  </si>
  <si>
    <t>Long-term Investments</t>
  </si>
  <si>
    <t>Total long-term debt</t>
  </si>
  <si>
    <t>Estimated fair value of long-term debt</t>
  </si>
  <si>
    <t>Related Party Transaction, Amounts of Transaction</t>
  </si>
  <si>
    <t>Accounting Policies New Accounting Pronouncements (Details) - USD ($) $ in Millions</t>
  </si>
  <si>
    <t>12 Months Ended</t>
  </si>
  <si>
    <t>New Accounting Pronouncements or Change in Accounting Principle [Line Items]</t>
  </si>
  <si>
    <t>Assets</t>
  </si>
  <si>
    <t>Long-term Debt [Member]</t>
  </si>
  <si>
    <t>Reductions in Other Assets and Long-Term Debt, Amount</t>
  </si>
  <si>
    <t>Scenario, Adjustment [Member]</t>
  </si>
  <si>
    <t>Scenario, Previously Reported [Member]</t>
  </si>
  <si>
    <t>Change in Accounting Principles (Details) $ / shares in Units, $ in Millions</t>
  </si>
  <si>
    <t>Jun. 30, 2015USD ($)$ / shares</t>
  </si>
  <si>
    <t>Jan. 01, 2015USD ($)</t>
  </si>
  <si>
    <t>Dec. 31, 2014USD ($)</t>
  </si>
  <si>
    <t>Percentage of consolidated inventories impacted by change in accounting principle</t>
  </si>
  <si>
    <t>Inventory valuation methodology adjustment [Member]</t>
  </si>
  <si>
    <t>Current deferred tax asset</t>
  </si>
  <si>
    <t>Effect of change on net income</t>
  </si>
  <si>
    <t>New Accounting Pronouncement or Change in Accounting Principle, Effect of Change on Basic Earnings Per Share | $ / shares</t>
  </si>
  <si>
    <t>New Accounting Pronouncement or Change in Accounting Principle, Effect of Change on Diluted Earnings Per Share | $ / shares</t>
  </si>
  <si>
    <t>Proposed Acquisitions (Details) - USD ($) $ / shares in Units, $ in Millions</t>
  </si>
  <si>
    <t>Jun. 12, 2015</t>
  </si>
  <si>
    <t>May. 20, 2015</t>
  </si>
  <si>
    <t>Business Acquisition [Line Items]</t>
  </si>
  <si>
    <t>Omnicare, Inc. [Member]</t>
  </si>
  <si>
    <t>Share price (usd per share)</t>
  </si>
  <si>
    <t>Value of shares acquired</t>
  </si>
  <si>
    <t>Liabilities incurred</t>
  </si>
  <si>
    <t>Purchase price</t>
  </si>
  <si>
    <t>Borrowings (Details) - USD ($) $ in Millions</t>
  </si>
  <si>
    <t>Jul. 20, 2015</t>
  </si>
  <si>
    <t>Bridge Loan [Member]</t>
  </si>
  <si>
    <t>Debt Instrument [Line Items]</t>
  </si>
  <si>
    <t>Bridge loan</t>
  </si>
  <si>
    <t>Loan processing fee</t>
  </si>
  <si>
    <t>Amortization of bridge loan facility fees</t>
  </si>
  <si>
    <t>Subsequent Event [Member] | Unsecured Debt [Member]</t>
  </si>
  <si>
    <t>Proceeds of senior unsecured debt</t>
  </si>
  <si>
    <t>Subsequent Event [Member] | Unsecured Debt [Member] | Unsecured Senior Notes 1.900% Due in 2018 [Member]</t>
  </si>
  <si>
    <t>Face amount</t>
  </si>
  <si>
    <t>Stated interest rate</t>
  </si>
  <si>
    <t>1.90%</t>
  </si>
  <si>
    <t>Subsequent Event [Member] | Unsecured Debt [Member] | Unsecured Senior Notes 2.800% Due in 2020 [Member]</t>
  </si>
  <si>
    <t>2.80%</t>
  </si>
  <si>
    <t>Subsequent Event [Member] | Unsecured Debt [Member] | Unsecured Senior Notes 3.500% Due in 2022 [Member]</t>
  </si>
  <si>
    <t>3.50%</t>
  </si>
  <si>
    <t>Subsequent Event [Member] | Unsecured Debt [Member] | Unsecured Senior Notes 3.875% Due in 2025 [Member]</t>
  </si>
  <si>
    <t>3.875%</t>
  </si>
  <si>
    <t>Subsequent Event [Member] | Unsecured Debt [Member] | Unsecured Senior Notes 4.875% Due in 2035 [Member]</t>
  </si>
  <si>
    <t>4.875%</t>
  </si>
  <si>
    <t>Subsequent Event [Member] | Unsecured Debt [Member] | Unsecured Senior Notes 5.125% Due in 2045 [Member]</t>
  </si>
  <si>
    <t>5.125%</t>
  </si>
  <si>
    <t>Subsequent Event [Member] | Unsecured Debt [Member] | Unsecured Senior Notes 1.900% due in 2018, 2.800% due in 2020, 3.500% due in 2022, 4.875% due in 2035, and 5.125% due in 2045 [Member]</t>
  </si>
  <si>
    <t>Redemption price percent</t>
  </si>
  <si>
    <t>101.00%</t>
  </si>
  <si>
    <t>Leasing (Details) $ in Millions</t>
  </si>
  <si>
    <t>Jun. 30, 2015USD ($)</t>
  </si>
  <si>
    <t>Jun. 30, 2014USD ($)</t>
  </si>
  <si>
    <t>Jun. 30, 2015USD ($)distribution_center</t>
  </si>
  <si>
    <t>Operating Leased Assets [Line Items]</t>
  </si>
  <si>
    <t>Number of distribution centers leased | distribution_center</t>
  </si>
  <si>
    <t>Schedule of Rent Expense [Abstract]</t>
  </si>
  <si>
    <t>Minimum rentals</t>
  </si>
  <si>
    <t>Contingent rentals</t>
  </si>
  <si>
    <t>Rent Expense</t>
  </si>
  <si>
    <t>Less: sublease income</t>
  </si>
  <si>
    <t>Rent expense, net</t>
  </si>
  <si>
    <t>Building [Member] | Minimum [Member]</t>
  </si>
  <si>
    <t>Lessee Leasing Arrangements, Operating Leases, Term of Contract</t>
  </si>
  <si>
    <t>15 years</t>
  </si>
  <si>
    <t>Building [Member] | Maximum [Member]</t>
  </si>
  <si>
    <t>25 years</t>
  </si>
  <si>
    <t>Equipment [Member] | Minimum [Member]</t>
  </si>
  <si>
    <t>3 years</t>
  </si>
  <si>
    <t>Equipment [Member] | Maximum [Member]</t>
  </si>
  <si>
    <t>10 years</t>
  </si>
  <si>
    <t>Share Repurchase Programs (Details) shares in Millions, $ in Billions</t>
  </si>
  <si>
    <t>Jan. 05, 2015USD ($)shares</t>
  </si>
  <si>
    <t>Jun. 30, 2015USD ($)shares</t>
  </si>
  <si>
    <t>May. 05, 2015</t>
  </si>
  <si>
    <t>May. 01, 2015shares</t>
  </si>
  <si>
    <t>Jan. 02, 2015USD ($)</t>
  </si>
  <si>
    <t>Dec. 15, 2014USD ($)</t>
  </si>
  <si>
    <t>Dec. 17, 2013USD ($)</t>
  </si>
  <si>
    <t>Equity, Class of Treasury Stock [Line Items]</t>
  </si>
  <si>
    <t>Remaining authorized repurchase amount</t>
  </si>
  <si>
    <t>Repurchase Program 2014 [Member]</t>
  </si>
  <si>
    <t>Maximum authorization under share repurchase program</t>
  </si>
  <si>
    <t>Repurchase Program 2013 [Member]</t>
  </si>
  <si>
    <t>Repurchase of common stock (in shares) | shares</t>
  </si>
  <si>
    <t>Value of stock repurchased in the period</t>
  </si>
  <si>
    <t>January 2, 2015 [Member]</t>
  </si>
  <si>
    <t>Amount under ASR agreement entered into with JP Morgan Chase</t>
  </si>
  <si>
    <t>Accelerated share repurchase, initial number of shares repurchased | shares</t>
  </si>
  <si>
    <t>Accelerated share repurchase, final number of shares delivered | shares</t>
  </si>
  <si>
    <t>Accelerated share repurchases percentage of notional purchase price</t>
  </si>
  <si>
    <t>20.00%</t>
  </si>
  <si>
    <t>Notional purchase price (as a percent)</t>
  </si>
  <si>
    <t>80.00%</t>
  </si>
  <si>
    <t>Accelerated share repurchases, initial treasury stock transaction</t>
  </si>
  <si>
    <t>Forward Contract Indexed to Issuer's Equity, Contract Reclassification</t>
  </si>
  <si>
    <t>Accumulated Other Comprehensive Income (Details) - USD ($) $ in Millions</t>
  </si>
  <si>
    <t>Accumulated Other Comprehensive Income (Loss) [Roll Forward]</t>
  </si>
  <si>
    <t>Beginning Balance</t>
  </si>
  <si>
    <t>Other comprehensive income (loss) before reclassifications</t>
  </si>
  <si>
    <t>Amounts reclassified from accumulated other comprehensive income (2)</t>
  </si>
  <si>
    <t>[1],[2]</t>
  </si>
  <si>
    <t>Ending Balance</t>
  </si>
  <si>
    <t>Accumulated Translation Adjustment [Member]</t>
  </si>
  <si>
    <t>Accumulated Net Gain (Loss) from Designated or Qualifying Cash Flow Hedges [Member]</t>
  </si>
  <si>
    <t>Defined Benefit Pension Items [Member]</t>
  </si>
  <si>
    <t>[2]</t>
  </si>
  <si>
    <t>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Stock-Based Compensation (Details) - USD ($) $ / shares in Units, shares in Millions, $ in Millions</t>
  </si>
  <si>
    <t>Share-based Compensation Arrangement by Share-based Payment Award, Options, Grants in Period, Gross</t>
  </si>
  <si>
    <t>Allocated Share-based Compensation Expense</t>
  </si>
  <si>
    <t>Share-based Compensation Arrangement by Share-based Payment Award, Options, Grants in Period, Weighted Average Grant Date Fair Value</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2 months 29 day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Employee Stock Option [Member]</t>
  </si>
  <si>
    <t>Interest Expense (Details) - USD ($) $ in Millions</t>
  </si>
  <si>
    <t>Interest expense</t>
  </si>
  <si>
    <t>Interest income</t>
  </si>
  <si>
    <t>Earnings Per Share (Details) - USD ($) $ / shares in Units, shares in Millions, $ in Millions</t>
  </si>
  <si>
    <t>Participating Securities, Distributed and Undistributed Earnings</t>
  </si>
  <si>
    <t>Antidilutive securities excluded from computation of earnings per share</t>
  </si>
  <si>
    <t>Numerator for earnings per share calculations:</t>
  </si>
  <si>
    <t>Income from continuing operations attributable to common stockholders</t>
  </si>
  <si>
    <t>Denominators for earnings per share calculations:</t>
  </si>
  <si>
    <t>Effect of dilutive securities</t>
  </si>
  <si>
    <t>Stock options (in shares)</t>
  </si>
  <si>
    <t>Earnings Per Share, Basic [Abstract]</t>
  </si>
  <si>
    <t>Comprised of net income less amounts allocable to participating securities of $7 million and $12 million for the three and six months ended June 30, 2015, respectively.</t>
  </si>
  <si>
    <t>Segment Reporting (Details) $ in Millions</t>
  </si>
  <si>
    <t>Jun. 30, 2015USD ($)Mail_Service_Pharmacystatedrugstorepharmacy</t>
  </si>
  <si>
    <t>Jun. 30, 2015USD ($)Mail_Service_Pharmacystatesegmentdrugstoretype_of_transactionpharmacy</t>
  </si>
  <si>
    <t>Segment reporting information</t>
  </si>
  <si>
    <t>Number of segments | segment</t>
  </si>
  <si>
    <t>Operating profit (loss)(3)</t>
  </si>
  <si>
    <t>Number of type of transactions related to intersegment eliminations | type_of_transaction</t>
  </si>
  <si>
    <t>Intersegment eliminations, intersegment revenues</t>
  </si>
  <si>
    <t>Pharmacy Services Segment</t>
  </si>
  <si>
    <t>Number of Centers of Excellence for Infusion and Enteral Services</t>
  </si>
  <si>
    <t>Number of states pharmacies operated | state</t>
  </si>
  <si>
    <t>Net revenues, retail co-payments</t>
  </si>
  <si>
    <t>Pharmacy Services Segment | Specialty stores</t>
  </si>
  <si>
    <t>Number of pharmacies | pharmacy</t>
  </si>
  <si>
    <t>Pharmacy Services Segment | Specialty mail order</t>
  </si>
  <si>
    <t>Pharmacy Services Segment | Mail service</t>
  </si>
  <si>
    <t>Number of pharmacies | Mail_Service_Pharmacy</t>
  </si>
  <si>
    <t>Pharmacy Services Segment | Infusion and Enteral Branches</t>
  </si>
  <si>
    <t>Number of Infusion and Enteral Branches | Mail_Service_Pharmacy</t>
  </si>
  <si>
    <t>Pharmacy Services Segment | Ambulatory infusion suites [Member]</t>
  </si>
  <si>
    <t>Retail Pharmacy Segment</t>
  </si>
  <si>
    <t>Number of retail drugstores | drugstore</t>
  </si>
  <si>
    <t>Intersegment eliminations, intersegment gross profit</t>
  </si>
  <si>
    <t>Number of retail drugstores operating a pharmacy | drugstore</t>
  </si>
  <si>
    <t>Segment Reporting Information, Operating Profit Recorded by More than One Reporting Segment</t>
  </si>
  <si>
    <t>Retail Pharmacy Segment | MinuteClinic within CVS Pharmacy Stores</t>
  </si>
  <si>
    <t>Number of clinics in retail drugstores | drugstore</t>
  </si>
  <si>
    <t>Retail Pharmacy Segment | MinuteClinic</t>
  </si>
  <si>
    <t>Number of clinics | drugstore</t>
  </si>
  <si>
    <t>Retail Pharmacy Segment | Specialty stores</t>
  </si>
  <si>
    <t>Number of pharmacies | drugstore</t>
  </si>
  <si>
    <t>Intersegment Eliminations</t>
  </si>
  <si>
    <t>Corporate Segment</t>
  </si>
  <si>
    <t>Business Combination, Acquisition Related Costs</t>
  </si>
  <si>
    <t>Net revenues of the Pharmacy Services Segment include approximately $2.2 billion and $2.0 billion of retail co-payments for the three months ended June 30, 2015 and 2014, respectively, as well as $4.7 billion and $4.2 billion of retail co-payments for the six months ended June 30, 2015 and 2014, respectively.</t>
  </si>
  <si>
    <t>Intersegment eliminations relate to two types of transactions: (i) Intersegment revenues that occur when Pharmacy Services Segment customers use Retail Pharmacy Segment stores to purchase covered products. When this occurs, both the Pharmacy Services and Retail Pharmacy segments record the revenue on a stand-alone basis, and (ii) Intersegment revenues, gross profit and operating profit that occur when Pharmacy Services Segment customers, through the Company’s intersegment activities (such as the Maintenance Choice® program), elect to pick-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ntersegment activity described in item (ii) above: net revenues of $1.2 billion for both the three months ended June 30, 2015 and 2014, and $2.4 billion and $2.3 billion for the six months ended June 30, 2015 and 2014, respectively; gross profit of $161 million and $170 million for the three months ended June 30, 2015 and 2014, respectively, and $318 million and $346 million for the six months ended June 30, 2015 and 2014, respectively; and operating profit of $144 million and $170 million for the three months ended June 30, 2015 and 2014, respectively, and $285 million and $346 million for the six months ended June 30, 2015 and 2014, respectively.</t>
  </si>
  <si>
    <t>Commitments and Contingencies (Details) $ in Millions</t>
  </si>
  <si>
    <t>1 Months Ended</t>
  </si>
  <si>
    <t>Mar. 31, 2010state</t>
  </si>
  <si>
    <t>Oct. 31, 2003competitorentitypharmacy</t>
  </si>
  <si>
    <t>Jun. 30, 2015USD ($)store_lease</t>
  </si>
  <si>
    <t>May. 13, 2015USD ($)</t>
  </si>
  <si>
    <t>Loss contingencies</t>
  </si>
  <si>
    <t>Number of store leases guaranteed | store_lease</t>
  </si>
  <si>
    <t>Year the Last Lease Expires</t>
  </si>
  <si>
    <t>Number of pharmacies filing putative action | pharmacy</t>
  </si>
  <si>
    <t>Number of competitors against whom putative actions are filed | competitor</t>
  </si>
  <si>
    <t>Number of Caremark entities named as defendants | entity</t>
  </si>
  <si>
    <t>Number of stores Drug Enforcement Agency revoked licenses in October 2012</t>
  </si>
  <si>
    <t>Lauriello Lawsuit</t>
  </si>
  <si>
    <t>Lauriello lawsuit, amount sought in compensatory damages plus other non-specified damages</t>
  </si>
  <si>
    <t>Multi-state investigation under FTC</t>
  </si>
  <si>
    <t>Number of states participating in multi-state investigation | st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6480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114486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t="s" r="A1" s="1">
        <v>184</v>
      </c>
      <c t="s" r="B1" s="2">
        <v>1</v>
      </c>
    </row>
    <row r="2" spans="1:2">
      <c t="s" r="B2" s="2">
        <v>2</v>
      </c>
    </row>
    <row r="3" spans="1:2">
      <c t="s" r="A3" s="3">
        <v>139</v>
      </c>
    </row>
    <row r="4" spans="1:2">
      <c t="s" r="A4" s="4">
        <v>185</v>
      </c>
      <c t="s" r="B4" s="4">
        <v>186</v>
      </c>
    </row>
    <row r="5" spans="1:2">
      <c t="s" r="A5" s="4">
        <v>187</v>
      </c>
      <c t="s" r="B5" s="4">
        <v>188</v>
      </c>
    </row>
    <row r="6" spans="1:2">
      <c t="s" r="A6" s="4">
        <v>189</v>
      </c>
      <c t="s" r="B6" s="4">
        <v>190</v>
      </c>
    </row>
    <row r="7" spans="1:2">
      <c t="s" r="A7" s="4">
        <v>191</v>
      </c>
      <c t="s" r="B7"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37169</v>
      </c>
      <c t="n" r="C4" s="7">
        <v>34602</v>
      </c>
      <c t="n" r="D4" s="7">
        <v>73501</v>
      </c>
      <c t="n" r="E4" s="7">
        <v>67291</v>
      </c>
    </row>
    <row r="5" spans="1:5">
      <c t="s" r="A5" s="4">
        <v>27</v>
      </c>
      <c t="n" r="B5" s="5">
        <v>30767</v>
      </c>
      <c t="n" r="C5" s="5">
        <v>28278</v>
      </c>
      <c t="n" r="D5" s="5">
        <v>60935</v>
      </c>
      <c t="n" r="E5" s="5">
        <v>55025</v>
      </c>
    </row>
    <row r="6" spans="1:5">
      <c t="s" r="A6" s="4">
        <v>28</v>
      </c>
      <c t="n" r="B6" s="5">
        <v>6402</v>
      </c>
      <c t="n" r="C6" s="5">
        <v>6324</v>
      </c>
      <c t="n" r="D6" s="5">
        <v>12566</v>
      </c>
      <c t="n" r="E6" s="5">
        <v>12266</v>
      </c>
    </row>
    <row r="7" spans="1:5">
      <c t="s" r="A7" s="4">
        <v>29</v>
      </c>
      <c t="n" r="B7" s="5">
        <v>4140</v>
      </c>
      <c t="n" r="C7" s="5">
        <v>4116</v>
      </c>
      <c t="n" r="D7" s="5">
        <v>8172</v>
      </c>
      <c t="n" r="E7" s="5">
        <v>8034</v>
      </c>
    </row>
    <row r="8" spans="1:5">
      <c t="s" r="A8" s="4">
        <v>30</v>
      </c>
      <c t="n" r="B8" s="5">
        <v>2262</v>
      </c>
      <c t="n" r="C8" s="5">
        <v>2208</v>
      </c>
      <c t="n" r="D8" s="5">
        <v>4394</v>
      </c>
      <c t="n" r="E8" s="5">
        <v>4232</v>
      </c>
    </row>
    <row r="9" spans="1:5">
      <c t="s" r="A9" s="4">
        <v>31</v>
      </c>
      <c t="n" r="B9" s="5">
        <v>166</v>
      </c>
      <c t="n" r="C9" s="5">
        <v>158</v>
      </c>
      <c t="n" r="D9" s="5">
        <v>300</v>
      </c>
      <c t="n" r="E9" s="5">
        <v>316</v>
      </c>
    </row>
    <row r="10" spans="1:5">
      <c t="s" r="A10" s="4">
        <v>32</v>
      </c>
      <c t="n" r="B10" s="5">
        <v>2096</v>
      </c>
      <c t="n" r="C10" s="5">
        <v>2050</v>
      </c>
      <c t="n" r="D10" s="5">
        <v>4094</v>
      </c>
      <c t="n" r="E10" s="5">
        <v>3916</v>
      </c>
    </row>
    <row r="11" spans="1:5">
      <c t="s" r="A11" s="4">
        <v>33</v>
      </c>
      <c t="n" r="B11" s="5">
        <v>824</v>
      </c>
      <c t="n" r="C11" s="5">
        <v>804</v>
      </c>
      <c t="n" r="D11" s="5">
        <v>1601</v>
      </c>
      <c t="n" r="E11" s="5">
        <v>1541</v>
      </c>
    </row>
    <row r="12" spans="1:5">
      <c t="s" r="A12" s="4">
        <v>34</v>
      </c>
      <c t="n" r="B12" s="7">
        <v>1272</v>
      </c>
      <c t="n" r="C12" s="7">
        <v>1246</v>
      </c>
      <c t="n" r="D12" s="7">
        <v>2493</v>
      </c>
      <c t="n" r="E12" s="7">
        <v>2375</v>
      </c>
    </row>
    <row r="13" spans="1:5">
      <c t="s" r="A13" s="3">
        <v>35</v>
      </c>
    </row>
    <row r="14" spans="1:5">
      <c t="s" r="A14" s="4">
        <v>36</v>
      </c>
      <c t="n" r="B14" s="8">
        <v>1.13</v>
      </c>
      <c t="n" r="C14" s="8">
        <v>1.07</v>
      </c>
      <c t="n" r="D14" s="8">
        <v>2.2</v>
      </c>
      <c t="n" r="E14" s="8">
        <v>2.03</v>
      </c>
    </row>
    <row r="15" spans="1:5">
      <c t="s" r="A15" s="4">
        <v>37</v>
      </c>
      <c t="n" r="B15" s="8">
        <v>1.13</v>
      </c>
      <c t="n" r="C15" s="8">
        <v>1.07</v>
      </c>
      <c t="n" r="D15" s="8">
        <v>2.2</v>
      </c>
      <c t="n" r="E15" s="8">
        <v>2.03</v>
      </c>
    </row>
    <row r="16" spans="1:5">
      <c t="s" r="A16" s="4">
        <v>38</v>
      </c>
      <c t="n" r="B16" s="5">
        <v>1124</v>
      </c>
      <c t="n" r="C16" s="5">
        <v>1165</v>
      </c>
      <c t="n" r="D16" s="5">
        <v>1126</v>
      </c>
      <c t="n" r="E16" s="5">
        <v>1172</v>
      </c>
    </row>
    <row r="17" spans="1:5">
      <c t="s" r="A17" s="3">
        <v>39</v>
      </c>
    </row>
    <row r="18" spans="1:5">
      <c t="s" r="A18" s="4">
        <v>40</v>
      </c>
      <c t="n" r="B18" s="8">
        <v>1.12</v>
      </c>
      <c t="n" r="C18" s="8">
        <v>1.06</v>
      </c>
      <c t="n" r="D18" s="8">
        <v>2.19</v>
      </c>
      <c t="n" r="E18" s="8">
        <v>2.01</v>
      </c>
    </row>
    <row r="19" spans="1:5">
      <c t="s" r="A19" s="4">
        <v>41</v>
      </c>
      <c t="n" r="B19" s="8">
        <v>1.12</v>
      </c>
      <c t="n" r="C19" s="8">
        <v>1.06</v>
      </c>
      <c t="n" r="D19" s="8">
        <v>2.19</v>
      </c>
      <c t="n" r="E19" s="8">
        <v>2.01</v>
      </c>
    </row>
    <row r="20" spans="1:5">
      <c t="s" r="A20" s="4">
        <v>42</v>
      </c>
      <c t="n" r="B20" s="5">
        <v>1132</v>
      </c>
      <c t="n" r="C20" s="5">
        <v>1174</v>
      </c>
      <c t="n" r="D20" s="5">
        <v>1134</v>
      </c>
      <c t="n" r="E20" s="5">
        <v>1182</v>
      </c>
    </row>
    <row r="21" spans="1:5">
      <c t="s" r="A21" s="4">
        <v>43</v>
      </c>
      <c t="n" r="B21" s="9">
        <v>0.35</v>
      </c>
      <c t="n" r="C21" s="9">
        <v>0.275</v>
      </c>
      <c t="n" r="D21" s="9">
        <v>0.7</v>
      </c>
      <c t="n" r="E21" s="9">
        <v>0.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39</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6</v>
      </c>
      <c t="s" r="B1" s="2">
        <v>1</v>
      </c>
    </row>
    <row r="2" spans="1:2">
      <c t="s" r="B2" s="2">
        <v>2</v>
      </c>
    </row>
    <row r="3" spans="1:2">
      <c t="s" r="A3" s="3">
        <v>154</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1</v>
      </c>
    </row>
    <row r="4" spans="1:2">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0</v>
      </c>
      <c t="s" r="B1" s="2">
        <v>1</v>
      </c>
    </row>
    <row r="2" spans="1:2">
      <c t="s" r="B2" s="2">
        <v>2</v>
      </c>
    </row>
    <row r="3" spans="1:2">
      <c t="s" r="A3" s="3">
        <v>169</v>
      </c>
    </row>
    <row r="4" spans="1:2">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13</v>
      </c>
      <c t="s" r="B1" s="2">
        <v>1</v>
      </c>
    </row>
    <row r="2" spans="1:2">
      <c t="s" r="B2" s="2">
        <v>2</v>
      </c>
    </row>
    <row r="3" spans="1:2">
      <c t="s" r="A3" s="3">
        <v>173</v>
      </c>
    </row>
    <row r="4" spans="1:2">
      <c t="s" r="A4" s="4">
        <v>214</v>
      </c>
      <c t="s" r="B4"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7</v>
      </c>
    </row>
    <row r="4" spans="1:2">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219</v>
      </c>
      <c t="s" r="B1" s="2">
        <v>23</v>
      </c>
      <c t="s" r="D1" s="2">
        <v>1</v>
      </c>
    </row>
    <row r="2" spans="1:5">
      <c t="s" r="B2" s="2">
        <v>2</v>
      </c>
      <c t="s" r="C2" s="2">
        <v>24</v>
      </c>
      <c t="s" r="D2" s="2">
        <v>2</v>
      </c>
      <c t="s" r="E2" s="2">
        <v>24</v>
      </c>
    </row>
    <row r="3" spans="1:5">
      <c t="s" r="A3" s="3">
        <v>189</v>
      </c>
    </row>
    <row r="4" spans="1:5">
      <c t="s" r="A4" s="4">
        <v>220</v>
      </c>
      <c t="n" r="B4" s="7">
        <v>160</v>
      </c>
      <c t="n" r="D4" s="7">
        <v>160</v>
      </c>
    </row>
    <row r="5" spans="1:5">
      <c t="s" r="A5" s="4">
        <v>221</v>
      </c>
      <c t="n" r="B5" s="5">
        <v>11700</v>
      </c>
      <c t="n" r="D5" s="5">
        <v>11700</v>
      </c>
    </row>
    <row r="6" spans="1:5">
      <c t="s" r="A6" s="4">
        <v>222</v>
      </c>
      <c t="n" r="B6" s="5">
        <v>12300</v>
      </c>
      <c t="n" r="D6" s="5">
        <v>12300</v>
      </c>
    </row>
    <row r="7" spans="1:5">
      <c t="s" r="A7" s="4">
        <v>223</v>
      </c>
      <c t="n" r="B7" s="7">
        <v>3</v>
      </c>
      <c t="n" r="C7" s="7">
        <v>11</v>
      </c>
      <c t="n" r="D7" s="7">
        <v>7</v>
      </c>
      <c t="n" r="E7" s="7">
        <v>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24</v>
      </c>
      <c t="s" r="B1" s="2">
        <v>1</v>
      </c>
      <c t="s" r="C1" s="2">
        <v>225</v>
      </c>
    </row>
    <row r="2" spans="1:3">
      <c t="s" r="B2" s="2">
        <v>2</v>
      </c>
      <c t="s" r="C2" s="2">
        <v>54</v>
      </c>
    </row>
    <row r="3" spans="1:3">
      <c t="s" r="A3" s="3">
        <v>226</v>
      </c>
    </row>
    <row r="4" spans="1:3">
      <c t="s" r="A4" s="4">
        <v>66</v>
      </c>
      <c t="n" r="B4" s="7">
        <v>1443</v>
      </c>
      <c t="n" r="C4" s="7">
        <v>1445</v>
      </c>
    </row>
    <row r="5" spans="1:3">
      <c t="s" r="A5" s="4">
        <v>227</v>
      </c>
      <c t="n" r="B5" s="5">
        <v>74668</v>
      </c>
      <c t="n" r="C5" s="5">
        <v>74187</v>
      </c>
    </row>
    <row r="6" spans="1:3">
      <c t="s" r="A6" s="4">
        <v>75</v>
      </c>
      <c t="n" r="B6" s="5">
        <v>11633</v>
      </c>
      <c t="n" r="C6" s="5">
        <v>11630</v>
      </c>
    </row>
    <row r="7" spans="1:3">
      <c t="s" r="A7" s="4">
        <v>89</v>
      </c>
      <c t="n" r="B7" s="5">
        <v>74668</v>
      </c>
      <c t="n" r="C7" s="5">
        <v>74187</v>
      </c>
    </row>
    <row r="8" spans="1:3">
      <c t="s" r="A8" s="4">
        <v>228</v>
      </c>
    </row>
    <row r="9" spans="1:3">
      <c t="s" r="A9" s="3">
        <v>226</v>
      </c>
    </row>
    <row r="10" spans="1:3">
      <c t="s" r="A10" s="4">
        <v>229</v>
      </c>
      <c t="n" r="B10" s="5">
        <v>-60</v>
      </c>
      <c t="n" r="C10" s="5">
        <v>65</v>
      </c>
    </row>
    <row r="11" spans="1:3">
      <c t="s" r="A11" s="4">
        <v>228</v>
      </c>
    </row>
    <row r="12" spans="1:3">
      <c t="s" r="A12" s="3">
        <v>226</v>
      </c>
    </row>
    <row r="13" spans="1:3">
      <c t="s" r="A13" s="4">
        <v>229</v>
      </c>
      <c t="n" r="B13" s="7">
        <v>60</v>
      </c>
      <c t="n" r="C13" s="5">
        <v>65</v>
      </c>
    </row>
    <row r="14" spans="1:3">
      <c t="s" r="A14" s="4">
        <v>230</v>
      </c>
    </row>
    <row r="15" spans="1:3">
      <c t="s" r="A15" s="3">
        <v>226</v>
      </c>
    </row>
    <row r="16" spans="1:3">
      <c t="s" r="A16" s="4">
        <v>66</v>
      </c>
      <c t="n" r="C16" s="5">
        <v>-65</v>
      </c>
    </row>
    <row r="17" spans="1:3">
      <c t="s" r="A17" s="4">
        <v>227</v>
      </c>
      <c t="n" r="C17" s="5">
        <v>-65</v>
      </c>
    </row>
    <row r="18" spans="1:3">
      <c t="s" r="A18" s="4">
        <v>75</v>
      </c>
      <c t="n" r="C18" s="5">
        <v>-65</v>
      </c>
    </row>
    <row r="19" spans="1:3">
      <c t="s" r="A19" s="4">
        <v>89</v>
      </c>
      <c t="n" r="C19" s="5">
        <v>-65</v>
      </c>
    </row>
    <row r="20" spans="1:3">
      <c t="s" r="A20" s="4">
        <v>231</v>
      </c>
    </row>
    <row r="21" spans="1:3">
      <c t="s" r="A21" s="3">
        <v>226</v>
      </c>
    </row>
    <row r="22" spans="1:3">
      <c t="s" r="A22" s="4">
        <v>66</v>
      </c>
      <c t="n" r="C22" s="5">
        <v>1510</v>
      </c>
    </row>
    <row r="23" spans="1:3">
      <c t="s" r="A23" s="4">
        <v>227</v>
      </c>
      <c t="n" r="C23" s="5">
        <v>74252</v>
      </c>
    </row>
    <row r="24" spans="1:3">
      <c t="s" r="A24" s="4">
        <v>75</v>
      </c>
      <c t="n" r="C24" s="5">
        <v>11695</v>
      </c>
    </row>
    <row r="25" spans="1:3">
      <c t="s" r="A25" s="4">
        <v>89</v>
      </c>
      <c t="n" r="C25" s="7">
        <v>74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t="s" r="A1" s="1">
        <v>44</v>
      </c>
      <c t="s" r="C1" s="2">
        <v>23</v>
      </c>
      <c t="s" r="E1" s="2">
        <v>1</v>
      </c>
    </row>
    <row r="2" spans="1:6">
      <c t="s" r="C2" s="2">
        <v>2</v>
      </c>
      <c t="s" r="D2" s="2">
        <v>24</v>
      </c>
      <c t="s" r="E2" s="2">
        <v>2</v>
      </c>
      <c t="s" r="F2" s="2">
        <v>24</v>
      </c>
    </row>
    <row r="3" spans="1:6">
      <c t="s" r="A3" s="3">
        <v>45</v>
      </c>
    </row>
    <row r="4" spans="1:6">
      <c t="s" r="A4" s="4">
        <v>34</v>
      </c>
      <c t="n" r="C4" s="7">
        <v>1272</v>
      </c>
      <c t="n" r="D4" s="7">
        <v>1246</v>
      </c>
      <c t="n" r="E4" s="7">
        <v>2493</v>
      </c>
      <c t="n" r="F4" s="7">
        <v>2375</v>
      </c>
    </row>
    <row r="5" spans="1:6">
      <c t="s" r="A5" s="3">
        <v>46</v>
      </c>
    </row>
    <row r="6" spans="1:6">
      <c t="s" r="A6" s="4">
        <v>47</v>
      </c>
      <c t="n" r="C6" s="5">
        <v>9</v>
      </c>
      <c t="n" r="D6" s="5">
        <v>6</v>
      </c>
      <c t="n" r="E6" s="5">
        <v>-39</v>
      </c>
      <c t="n" r="F6" s="5">
        <v>15</v>
      </c>
    </row>
    <row r="7" spans="1:6">
      <c t="s" r="A7" s="4">
        <v>48</v>
      </c>
      <c t="n" r="C7" s="5">
        <v>0</v>
      </c>
      <c t="n" r="D7" s="5">
        <v>1</v>
      </c>
      <c t="n" r="E7" s="5">
        <v>1</v>
      </c>
      <c t="n" r="F7" s="5">
        <v>2</v>
      </c>
    </row>
    <row r="8" spans="1:6">
      <c t="s" r="A8" s="4">
        <v>49</v>
      </c>
      <c t="s" r="B8" s="4">
        <v>50</v>
      </c>
      <c t="n" r="C8" s="5">
        <v>9</v>
      </c>
      <c t="n" r="D8" s="5">
        <v>7</v>
      </c>
      <c t="n" r="E8" s="5">
        <v>-38</v>
      </c>
      <c t="n" r="F8" s="5">
        <v>17</v>
      </c>
    </row>
    <row r="9" spans="1:6">
      <c t="s" r="A9" s="4">
        <v>51</v>
      </c>
      <c t="n" r="C9" s="7">
        <v>1281</v>
      </c>
      <c t="n" r="D9" s="7">
        <v>1253</v>
      </c>
      <c t="n" r="E9" s="7">
        <v>2455</v>
      </c>
      <c t="n" r="F9" s="7">
        <v>2392</v>
      </c>
    </row>
    <row r="10" spans="1:6">
      <c t="n" r="A10"/>
    </row>
    <row r="11" spans="1:6">
      <c t="s" r="A11" s="4">
        <v>50</v>
      </c>
      <c t="s" r="B11" s="4">
        <v>52</v>
      </c>
    </row>
  </sheetData>
  <mergeCells count="5">
    <mergeCell ref="A1:B2"/>
    <mergeCell ref="C1:D1"/>
    <mergeCell ref="E1:F1"/>
    <mergeCell ref="A10:E10"/>
    <mergeCell ref="B11:E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r="1" spans="1:5">
      <c t="s" r="A1" s="1">
        <v>232</v>
      </c>
      <c t="s" r="B1" s="2">
        <v>23</v>
      </c>
      <c t="s" r="C1" s="2">
        <v>1</v>
      </c>
    </row>
    <row r="2" spans="1:5">
      <c t="s" r="B2" s="2">
        <v>233</v>
      </c>
      <c t="s" r="C2" s="2">
        <v>233</v>
      </c>
      <c t="s" r="D2" s="2">
        <v>234</v>
      </c>
      <c t="s" r="E2" s="2">
        <v>235</v>
      </c>
    </row>
    <row r="3" spans="1:5">
      <c t="s" r="A3" s="3">
        <v>226</v>
      </c>
    </row>
    <row r="4" spans="1:5">
      <c t="s" r="A4" s="4">
        <v>236</v>
      </c>
      <c t="n" r="D4" s="10">
        <v>0.36</v>
      </c>
    </row>
    <row r="5" spans="1:5">
      <c t="s" r="A5" s="4">
        <v>59</v>
      </c>
      <c t="n" r="B5" s="7">
        <v>12384</v>
      </c>
      <c t="n" r="C5" s="7">
        <v>12384</v>
      </c>
      <c t="n" r="E5" s="7">
        <v>11930</v>
      </c>
    </row>
    <row r="6" spans="1:5">
      <c t="s" r="A6" s="4">
        <v>84</v>
      </c>
      <c t="n" r="B6" s="5">
        <v>33544</v>
      </c>
      <c t="n" r="C6" s="5">
        <v>33544</v>
      </c>
      <c t="n" r="E6" s="7">
        <v>31849</v>
      </c>
    </row>
    <row r="7" spans="1:5">
      <c t="s" r="A7" s="4">
        <v>237</v>
      </c>
    </row>
    <row r="8" spans="1:5">
      <c t="s" r="A8" s="3">
        <v>226</v>
      </c>
    </row>
    <row r="9" spans="1:5">
      <c t="s" r="A9" s="4">
        <v>59</v>
      </c>
      <c t="n" r="D9" s="7">
        <v>-7</v>
      </c>
    </row>
    <row r="10" spans="1:5">
      <c t="s" r="A10" s="4">
        <v>238</v>
      </c>
      <c t="n" r="D10" s="5">
        <v>3</v>
      </c>
    </row>
    <row r="11" spans="1:5">
      <c t="s" r="A11" s="4">
        <v>84</v>
      </c>
      <c t="n" r="D11" s="7">
        <v>4</v>
      </c>
    </row>
    <row r="12" spans="1:5">
      <c t="s" r="A12" s="4">
        <v>239</v>
      </c>
      <c t="n" r="B12" s="7">
        <v>12</v>
      </c>
      <c t="n" r="C12" s="7">
        <v>8</v>
      </c>
    </row>
    <row r="13" spans="1:5">
      <c t="s" r="A13" s="4">
        <v>240</v>
      </c>
      <c t="n" r="B13" s="8">
        <v>0.01</v>
      </c>
      <c t="n" r="C13" s="7">
        <v>0</v>
      </c>
    </row>
    <row r="14" spans="1:5">
      <c t="s" r="A14" s="4">
        <v>241</v>
      </c>
      <c t="n" r="B14" s="8">
        <v>0.01</v>
      </c>
      <c t="n" r="C14" s="8">
        <v>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242</v>
      </c>
      <c t="s" r="B1" s="2">
        <v>243</v>
      </c>
      <c t="s" r="C1" s="2">
        <v>244</v>
      </c>
      <c t="s" r="D1" s="2">
        <v>2</v>
      </c>
      <c t="s" r="E1" s="2">
        <v>54</v>
      </c>
    </row>
    <row r="2" spans="1:5">
      <c t="s" r="A2" s="3">
        <v>245</v>
      </c>
    </row>
    <row r="3" spans="1:5">
      <c t="s" r="A3" s="4">
        <v>96</v>
      </c>
      <c t="n" r="D3" s="8">
        <v>0.01</v>
      </c>
      <c t="n" r="E3" s="8">
        <v>0.01</v>
      </c>
    </row>
    <row r="4" spans="1:5">
      <c t="s" r="A4" s="4">
        <v>246</v>
      </c>
    </row>
    <row r="5" spans="1:5">
      <c t="s" r="A5" s="3">
        <v>245</v>
      </c>
    </row>
    <row r="6" spans="1:5">
      <c t="s" r="A6" s="4">
        <v>96</v>
      </c>
      <c t="n" r="C6" s="7">
        <v>1</v>
      </c>
    </row>
    <row r="7" spans="1:5">
      <c t="s" r="A7" s="4">
        <v>247</v>
      </c>
      <c t="n" r="C7" s="7">
        <v>98</v>
      </c>
    </row>
    <row r="8" spans="1:5">
      <c t="s" r="A8" s="4">
        <v>248</v>
      </c>
      <c t="n" r="C8" s="7">
        <v>10600</v>
      </c>
    </row>
    <row r="9" spans="1:5">
      <c t="s" r="A9" s="4">
        <v>249</v>
      </c>
      <c t="n" r="C9" s="7">
        <v>2300</v>
      </c>
    </row>
    <row r="10" spans="1:5">
      <c t="s" r="A10" s="4">
        <v>250</v>
      </c>
      <c t="n" r="B10" s="7">
        <v>18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52</v>
      </c>
      <c t="s" r="C1" s="2">
        <v>244</v>
      </c>
    </row>
    <row r="2" spans="1:3">
      <c t="s" r="A2" s="4">
        <v>253</v>
      </c>
    </row>
    <row r="3" spans="1:3">
      <c t="s" r="A3" s="3">
        <v>254</v>
      </c>
    </row>
    <row r="4" spans="1:3">
      <c t="s" r="A4" s="4">
        <v>255</v>
      </c>
      <c t="n" r="C4" s="7">
        <v>13000</v>
      </c>
    </row>
    <row r="5" spans="1:3">
      <c t="s" r="A5" s="4">
        <v>256</v>
      </c>
      <c t="n" r="C5" s="5">
        <v>52</v>
      </c>
    </row>
    <row r="6" spans="1:3">
      <c t="s" r="A6" s="4">
        <v>257</v>
      </c>
      <c t="n" r="C6" s="7">
        <v>36</v>
      </c>
    </row>
    <row r="7" spans="1:3">
      <c t="s" r="A7" s="4">
        <v>258</v>
      </c>
    </row>
    <row r="8" spans="1:3">
      <c t="s" r="A8" s="3">
        <v>254</v>
      </c>
    </row>
    <row r="9" spans="1:3">
      <c t="s" r="A9" s="4">
        <v>259</v>
      </c>
      <c t="n" r="B9" s="7">
        <v>14800</v>
      </c>
    </row>
    <row r="10" spans="1:3">
      <c t="s" r="A10" s="4">
        <v>260</v>
      </c>
    </row>
    <row r="11" spans="1:3">
      <c t="s" r="A11" s="3">
        <v>254</v>
      </c>
    </row>
    <row r="12" spans="1:3">
      <c t="s" r="A12" s="4">
        <v>261</v>
      </c>
      <c t="n" r="B12" s="7">
        <v>2250</v>
      </c>
    </row>
    <row r="13" spans="1:3">
      <c t="s" r="A13" s="4">
        <v>262</v>
      </c>
      <c t="s" r="B13" s="4">
        <v>263</v>
      </c>
    </row>
    <row r="14" spans="1:3">
      <c t="s" r="A14" s="4">
        <v>264</v>
      </c>
    </row>
    <row r="15" spans="1:3">
      <c t="s" r="A15" s="3">
        <v>254</v>
      </c>
    </row>
    <row r="16" spans="1:3">
      <c t="s" r="A16" s="4">
        <v>261</v>
      </c>
      <c t="n" r="B16" s="7">
        <v>2750</v>
      </c>
    </row>
    <row r="17" spans="1:3">
      <c t="s" r="A17" s="4">
        <v>262</v>
      </c>
      <c t="s" r="B17" s="4">
        <v>265</v>
      </c>
    </row>
    <row r="18" spans="1:3">
      <c t="s" r="A18" s="4">
        <v>266</v>
      </c>
    </row>
    <row r="19" spans="1:3">
      <c t="s" r="A19" s="3">
        <v>254</v>
      </c>
    </row>
    <row r="20" spans="1:3">
      <c t="s" r="A20" s="4">
        <v>261</v>
      </c>
      <c t="n" r="B20" s="7">
        <v>1500</v>
      </c>
    </row>
    <row r="21" spans="1:3">
      <c t="s" r="A21" s="4">
        <v>262</v>
      </c>
      <c t="s" r="B21" s="4">
        <v>267</v>
      </c>
    </row>
    <row r="22" spans="1:3">
      <c t="s" r="A22" s="4">
        <v>268</v>
      </c>
    </row>
    <row r="23" spans="1:3">
      <c t="s" r="A23" s="3">
        <v>254</v>
      </c>
    </row>
    <row r="24" spans="1:3">
      <c t="s" r="A24" s="4">
        <v>261</v>
      </c>
      <c t="n" r="B24" s="7">
        <v>3000</v>
      </c>
    </row>
    <row r="25" spans="1:3">
      <c t="s" r="A25" s="4">
        <v>262</v>
      </c>
      <c t="s" r="B25" s="4">
        <v>269</v>
      </c>
    </row>
    <row r="26" spans="1:3">
      <c t="s" r="A26" s="4">
        <v>270</v>
      </c>
    </row>
    <row r="27" spans="1:3">
      <c t="s" r="A27" s="3">
        <v>254</v>
      </c>
    </row>
    <row r="28" spans="1:3">
      <c t="s" r="A28" s="4">
        <v>261</v>
      </c>
      <c t="n" r="B28" s="7">
        <v>2000</v>
      </c>
    </row>
    <row r="29" spans="1:3">
      <c t="s" r="A29" s="4">
        <v>262</v>
      </c>
      <c t="s" r="B29" s="4">
        <v>271</v>
      </c>
    </row>
    <row r="30" spans="1:3">
      <c t="s" r="A30" s="4">
        <v>272</v>
      </c>
    </row>
    <row r="31" spans="1:3">
      <c t="s" r="A31" s="3">
        <v>254</v>
      </c>
    </row>
    <row r="32" spans="1:3">
      <c t="s" r="A32" s="4">
        <v>261</v>
      </c>
      <c t="n" r="B32" s="7">
        <v>3500</v>
      </c>
    </row>
    <row r="33" spans="1:3">
      <c t="s" r="A33" s="4">
        <v>262</v>
      </c>
      <c t="s" r="B33" s="4">
        <v>273</v>
      </c>
    </row>
    <row r="34" spans="1:3">
      <c t="s" r="A34" s="4">
        <v>274</v>
      </c>
    </row>
    <row r="35" spans="1:3">
      <c t="s" r="A35" s="3">
        <v>254</v>
      </c>
    </row>
    <row r="36" spans="1:3">
      <c t="s" r="A36" s="4">
        <v>275</v>
      </c>
      <c t="s" r="B36" s="4">
        <v>2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40"/>
    <col customWidth="1" max="5" min="5" width="21"/>
  </cols>
  <sheetData>
    <row r="1" spans="1:5">
      <c t="s" r="A1" s="1">
        <v>277</v>
      </c>
      <c t="s" r="B1" s="2">
        <v>23</v>
      </c>
      <c t="s" r="D1" s="2">
        <v>1</v>
      </c>
    </row>
    <row r="2" spans="1:5">
      <c t="s" r="B2" s="2">
        <v>278</v>
      </c>
      <c t="s" r="C2" s="2">
        <v>279</v>
      </c>
      <c t="s" r="D2" s="2">
        <v>280</v>
      </c>
      <c t="s" r="E2" s="2">
        <v>279</v>
      </c>
    </row>
    <row r="3" spans="1:5">
      <c t="s" r="A3" s="3">
        <v>281</v>
      </c>
    </row>
    <row r="4" spans="1:5">
      <c t="s" r="A4" s="4">
        <v>282</v>
      </c>
      <c t="n" r="D4" s="5">
        <v>10</v>
      </c>
    </row>
    <row r="5" spans="1:5">
      <c t="s" r="A5" s="3">
        <v>283</v>
      </c>
    </row>
    <row r="6" spans="1:5">
      <c t="s" r="A6" s="4">
        <v>284</v>
      </c>
      <c t="n" r="B6" s="7">
        <v>571</v>
      </c>
      <c t="n" r="C6" s="7">
        <v>565</v>
      </c>
      <c t="n" r="D6" s="7">
        <v>1145</v>
      </c>
      <c t="n" r="E6" s="7">
        <v>1122</v>
      </c>
    </row>
    <row r="7" spans="1:5">
      <c t="s" r="A7" s="4">
        <v>285</v>
      </c>
      <c t="n" r="B7" s="5">
        <v>8</v>
      </c>
      <c t="n" r="C7" s="5">
        <v>8</v>
      </c>
      <c t="n" r="D7" s="5">
        <v>16</v>
      </c>
      <c t="n" r="E7" s="5">
        <v>17</v>
      </c>
    </row>
    <row r="8" spans="1:5">
      <c t="s" r="A8" s="4">
        <v>286</v>
      </c>
      <c t="n" r="B8" s="5">
        <v>579</v>
      </c>
      <c t="n" r="C8" s="5">
        <v>573</v>
      </c>
      <c t="n" r="D8" s="5">
        <v>1161</v>
      </c>
      <c t="n" r="E8" s="5">
        <v>1139</v>
      </c>
    </row>
    <row r="9" spans="1:5">
      <c t="s" r="A9" s="4">
        <v>287</v>
      </c>
      <c t="n" r="B9" s="5">
        <v>-5</v>
      </c>
      <c t="n" r="C9" s="5">
        <v>-5</v>
      </c>
      <c t="n" r="D9" s="5">
        <v>-11</v>
      </c>
      <c t="n" r="E9" s="5">
        <v>-10</v>
      </c>
    </row>
    <row r="10" spans="1:5">
      <c t="s" r="A10" s="4">
        <v>288</v>
      </c>
      <c t="n" r="B10" s="7">
        <v>574</v>
      </c>
      <c t="n" r="C10" s="7">
        <v>568</v>
      </c>
      <c t="n" r="D10" s="5">
        <v>1150</v>
      </c>
      <c t="n" r="E10" s="5">
        <v>1129</v>
      </c>
    </row>
    <row r="11" spans="1:5">
      <c t="s" r="A11" s="4">
        <v>113</v>
      </c>
      <c t="n" r="D11" s="7">
        <v>34</v>
      </c>
      <c t="n" r="E11" s="7">
        <v>5</v>
      </c>
    </row>
    <row r="12" spans="1:5">
      <c t="s" r="A12" s="4">
        <v>289</v>
      </c>
    </row>
    <row r="13" spans="1:5">
      <c t="s" r="A13" s="3">
        <v>281</v>
      </c>
    </row>
    <row r="14" spans="1:5">
      <c t="s" r="A14" s="4">
        <v>290</v>
      </c>
      <c t="s" r="D14" s="4">
        <v>291</v>
      </c>
    </row>
    <row r="15" spans="1:5">
      <c t="s" r="A15" s="4">
        <v>292</v>
      </c>
    </row>
    <row r="16" spans="1:5">
      <c t="s" r="A16" s="3">
        <v>281</v>
      </c>
    </row>
    <row r="17" spans="1:5">
      <c t="s" r="A17" s="4">
        <v>290</v>
      </c>
      <c t="s" r="D17" s="4">
        <v>293</v>
      </c>
    </row>
    <row r="18" spans="1:5">
      <c t="s" r="A18" s="4">
        <v>294</v>
      </c>
    </row>
    <row r="19" spans="1:5">
      <c t="s" r="A19" s="3">
        <v>281</v>
      </c>
    </row>
    <row r="20" spans="1:5">
      <c t="s" r="A20" s="4">
        <v>290</v>
      </c>
      <c t="s" r="D20" s="4">
        <v>295</v>
      </c>
    </row>
    <row r="21" spans="1:5">
      <c t="s" r="A21" s="4">
        <v>296</v>
      </c>
    </row>
    <row r="22" spans="1:5">
      <c t="s" r="A22" s="3">
        <v>281</v>
      </c>
    </row>
    <row r="23" spans="1:5">
      <c t="s" r="A23" s="4">
        <v>290</v>
      </c>
      <c t="s" r="D23" s="4">
        <v>2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6"/>
    <col customWidth="1" max="2" min="2" width="27"/>
    <col customWidth="1" max="3" min="3" width="27"/>
    <col customWidth="1" max="4" min="4" width="14"/>
    <col customWidth="1" max="5" min="5" width="20"/>
    <col customWidth="1" max="6" min="6" width="27"/>
    <col customWidth="1" max="7" min="7" width="21"/>
    <col customWidth="1" max="8" min="8" width="21"/>
    <col customWidth="1" max="9" min="9" width="21"/>
  </cols>
  <sheetData>
    <row r="1" spans="1:9">
      <c t="s" r="A1" s="1">
        <v>298</v>
      </c>
      <c t="s" r="B1" s="2">
        <v>299</v>
      </c>
      <c t="s" r="C1" s="2">
        <v>300</v>
      </c>
      <c t="s" r="D1" s="2">
        <v>301</v>
      </c>
      <c t="s" r="E1" s="2">
        <v>302</v>
      </c>
      <c t="s" r="F1" s="2">
        <v>300</v>
      </c>
      <c t="s" r="G1" s="2">
        <v>303</v>
      </c>
      <c t="s" r="H1" s="2">
        <v>304</v>
      </c>
      <c t="s" r="I1" s="2">
        <v>305</v>
      </c>
    </row>
    <row r="2" spans="1:9">
      <c t="s" r="A2" s="3">
        <v>306</v>
      </c>
    </row>
    <row r="3" spans="1:9">
      <c t="s" r="A3" s="4">
        <v>307</v>
      </c>
      <c t="n" r="C3" s="11">
        <v>9.800000000000001</v>
      </c>
      <c t="n" r="F3" s="11">
        <v>9.800000000000001</v>
      </c>
    </row>
    <row r="4" spans="1:9">
      <c t="s" r="A4" s="4">
        <v>308</v>
      </c>
    </row>
    <row r="5" spans="1:9">
      <c t="s" r="A5" s="3">
        <v>306</v>
      </c>
    </row>
    <row r="6" spans="1:9">
      <c t="s" r="A6" s="4">
        <v>309</v>
      </c>
      <c t="n" r="H6" s="7">
        <v>10</v>
      </c>
    </row>
    <row r="7" spans="1:9">
      <c t="s" r="A7" s="4">
        <v>307</v>
      </c>
      <c t="n" r="C7" s="11">
        <v>9.800000000000001</v>
      </c>
      <c t="n" r="F7" s="11">
        <v>9.800000000000001</v>
      </c>
    </row>
    <row r="8" spans="1:9">
      <c t="s" r="A8" s="4">
        <v>310</v>
      </c>
    </row>
    <row r="9" spans="1:9">
      <c t="s" r="A9" s="3">
        <v>306</v>
      </c>
    </row>
    <row r="10" spans="1:9">
      <c t="s" r="A10" s="4">
        <v>309</v>
      </c>
      <c t="n" r="I10" s="7">
        <v>6</v>
      </c>
    </row>
    <row r="11" spans="1:9">
      <c t="s" r="A11" s="4">
        <v>311</v>
      </c>
      <c t="n" r="C11" s="12">
        <v>12.1</v>
      </c>
      <c t="n" r="F11" s="12">
        <v>28.9</v>
      </c>
    </row>
    <row r="12" spans="1:9">
      <c t="s" r="A12" s="4">
        <v>312</v>
      </c>
      <c t="n" r="C12" s="11">
        <v>0.9</v>
      </c>
      <c t="n" r="F12" s="11">
        <v>2.9</v>
      </c>
    </row>
    <row r="13" spans="1:9">
      <c t="s" r="A13" s="4">
        <v>307</v>
      </c>
      <c t="n" r="C13" s="7">
        <v>0</v>
      </c>
      <c t="n" r="F13" s="7">
        <v>0</v>
      </c>
    </row>
    <row r="14" spans="1:9">
      <c t="s" r="A14" s="4">
        <v>313</v>
      </c>
    </row>
    <row r="15" spans="1:9">
      <c t="s" r="A15" s="3">
        <v>306</v>
      </c>
    </row>
    <row r="16" spans="1:9">
      <c t="s" r="A16" s="4">
        <v>314</v>
      </c>
      <c t="n" r="G16" s="5">
        <v>2</v>
      </c>
    </row>
    <row r="17" spans="1:9">
      <c t="s" r="A17" s="4">
        <v>315</v>
      </c>
      <c t="n" r="B17" s="12">
        <v>16.8</v>
      </c>
    </row>
    <row r="18" spans="1:9">
      <c t="s" r="A18" s="4">
        <v>316</v>
      </c>
      <c t="n" r="E18" s="12">
        <v>3.1</v>
      </c>
    </row>
    <row r="19" spans="1:9">
      <c t="s" r="A19" s="4">
        <v>317</v>
      </c>
      <c t="s" r="D19" s="4">
        <v>318</v>
      </c>
    </row>
    <row r="20" spans="1:9">
      <c t="s" r="A20" s="4">
        <v>319</v>
      </c>
      <c t="s" r="B20" s="4">
        <v>320</v>
      </c>
    </row>
    <row r="21" spans="1:9">
      <c t="s" r="A21" s="4">
        <v>321</v>
      </c>
      <c t="n" r="B21" s="11">
        <v>1.6</v>
      </c>
    </row>
    <row r="22" spans="1:9">
      <c t="s" r="A22" s="4">
        <v>322</v>
      </c>
      <c t="n" r="D22" s="12">
        <v>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23</v>
      </c>
      <c t="s" r="C1" s="2">
        <v>23</v>
      </c>
      <c t="s" r="E1" s="2">
        <v>1</v>
      </c>
    </row>
    <row r="2" spans="1:6">
      <c t="s" r="C2" s="2">
        <v>2</v>
      </c>
      <c t="s" r="D2" s="2">
        <v>24</v>
      </c>
      <c t="s" r="E2" s="2">
        <v>2</v>
      </c>
      <c t="s" r="F2" s="2">
        <v>24</v>
      </c>
    </row>
    <row r="3" spans="1:6">
      <c t="s" r="A3" s="3">
        <v>324</v>
      </c>
    </row>
    <row r="4" spans="1:6">
      <c t="s" r="A4" s="4">
        <v>325</v>
      </c>
      <c t="s" r="B4" s="4">
        <v>50</v>
      </c>
      <c t="n" r="C4" s="7">
        <v>-264</v>
      </c>
      <c t="n" r="D4" s="7">
        <v>-139</v>
      </c>
      <c t="n" r="E4" s="7">
        <v>-217</v>
      </c>
      <c t="n" r="F4" s="7">
        <v>-149</v>
      </c>
    </row>
    <row r="5" spans="1:6">
      <c t="s" r="A5" s="4">
        <v>326</v>
      </c>
      <c t="s" r="B5" s="4">
        <v>50</v>
      </c>
      <c t="n" r="C5" s="5">
        <v>9</v>
      </c>
      <c t="n" r="D5" s="5">
        <v>6</v>
      </c>
      <c t="n" r="E5" s="5">
        <v>-39</v>
      </c>
      <c t="n" r="F5" s="5">
        <v>15</v>
      </c>
    </row>
    <row r="6" spans="1:6">
      <c t="s" r="A6" s="4">
        <v>327</v>
      </c>
      <c t="s" r="B6" s="4">
        <v>328</v>
      </c>
      <c t="n" r="C6" s="5">
        <v>0</v>
      </c>
      <c t="n" r="D6" s="5">
        <v>1</v>
      </c>
      <c t="n" r="E6" s="5">
        <v>1</v>
      </c>
      <c t="n" r="F6" s="5">
        <v>2</v>
      </c>
    </row>
    <row r="7" spans="1:6">
      <c t="s" r="A7" s="4">
        <v>49</v>
      </c>
      <c t="s" r="B7" s="4">
        <v>50</v>
      </c>
      <c t="n" r="C7" s="5">
        <v>9</v>
      </c>
      <c t="n" r="D7" s="5">
        <v>7</v>
      </c>
      <c t="n" r="E7" s="5">
        <v>-38</v>
      </c>
      <c t="n" r="F7" s="5">
        <v>17</v>
      </c>
    </row>
    <row r="8" spans="1:6">
      <c t="s" r="A8" s="4">
        <v>329</v>
      </c>
      <c t="s" r="B8" s="4">
        <v>50</v>
      </c>
      <c t="n" r="C8" s="5">
        <v>-255</v>
      </c>
      <c t="n" r="D8" s="5">
        <v>-132</v>
      </c>
      <c t="n" r="E8" s="5">
        <v>-255</v>
      </c>
      <c t="n" r="F8" s="5">
        <v>-132</v>
      </c>
    </row>
    <row r="9" spans="1:6">
      <c t="s" r="A9" s="4">
        <v>330</v>
      </c>
    </row>
    <row r="10" spans="1:6">
      <c t="s" r="A10" s="3">
        <v>324</v>
      </c>
    </row>
    <row r="11" spans="1:6">
      <c t="s" r="A11" s="4">
        <v>325</v>
      </c>
      <c t="s" r="B11" s="4">
        <v>50</v>
      </c>
      <c t="n" r="C11" s="5">
        <v>-113</v>
      </c>
      <c t="n" r="D11" s="5">
        <v>-21</v>
      </c>
      <c t="n" r="E11" s="5">
        <v>-65</v>
      </c>
      <c t="n" r="F11" s="5">
        <v>-30</v>
      </c>
    </row>
    <row r="12" spans="1:6">
      <c t="s" r="A12" s="4">
        <v>326</v>
      </c>
      <c t="s" r="B12" s="4">
        <v>50</v>
      </c>
      <c t="n" r="C12" s="5">
        <v>9</v>
      </c>
      <c t="n" r="D12" s="5">
        <v>6</v>
      </c>
      <c t="n" r="E12" s="5">
        <v>-39</v>
      </c>
      <c t="n" r="F12" s="5">
        <v>15</v>
      </c>
    </row>
    <row r="13" spans="1:6">
      <c t="s" r="A13" s="4">
        <v>327</v>
      </c>
      <c t="s" r="B13" s="4">
        <v>328</v>
      </c>
      <c t="n" r="C13" s="5">
        <v>0</v>
      </c>
      <c t="n" r="D13" s="5">
        <v>0</v>
      </c>
      <c t="n" r="E13" s="5">
        <v>0</v>
      </c>
      <c t="n" r="F13" s="5">
        <v>0</v>
      </c>
    </row>
    <row r="14" spans="1:6">
      <c t="s" r="A14" s="4">
        <v>49</v>
      </c>
      <c t="s" r="B14" s="4">
        <v>50</v>
      </c>
      <c t="n" r="C14" s="5">
        <v>9</v>
      </c>
      <c t="n" r="D14" s="5">
        <v>6</v>
      </c>
      <c t="n" r="E14" s="5">
        <v>-39</v>
      </c>
      <c t="n" r="F14" s="5">
        <v>15</v>
      </c>
    </row>
    <row r="15" spans="1:6">
      <c t="s" r="A15" s="4">
        <v>329</v>
      </c>
      <c t="s" r="B15" s="4">
        <v>50</v>
      </c>
      <c t="n" r="C15" s="5">
        <v>-104</v>
      </c>
      <c t="n" r="D15" s="5">
        <v>-15</v>
      </c>
      <c t="n" r="E15" s="5">
        <v>-104</v>
      </c>
      <c t="n" r="F15" s="5">
        <v>-15</v>
      </c>
    </row>
    <row r="16" spans="1:6">
      <c t="s" r="A16" s="4">
        <v>331</v>
      </c>
    </row>
    <row r="17" spans="1:6">
      <c t="s" r="A17" s="3">
        <v>324</v>
      </c>
    </row>
    <row r="18" spans="1:6">
      <c t="s" r="A18" s="4">
        <v>325</v>
      </c>
      <c t="s" r="B18" s="4">
        <v>50</v>
      </c>
      <c t="n" r="C18" s="5">
        <v>-8</v>
      </c>
      <c t="n" r="D18" s="5">
        <v>-12</v>
      </c>
      <c t="n" r="E18" s="5">
        <v>-9</v>
      </c>
      <c t="n" r="F18" s="5">
        <v>-13</v>
      </c>
    </row>
    <row r="19" spans="1:6">
      <c t="s" r="A19" s="4">
        <v>326</v>
      </c>
      <c t="s" r="B19" s="4">
        <v>50</v>
      </c>
      <c t="n" r="C19" s="5">
        <v>0</v>
      </c>
      <c t="n" r="D19" s="5">
        <v>0</v>
      </c>
      <c t="n" r="E19" s="5">
        <v>0</v>
      </c>
      <c t="n" r="F19" s="5">
        <v>0</v>
      </c>
    </row>
    <row r="20" spans="1:6">
      <c t="s" r="A20" s="4">
        <v>327</v>
      </c>
      <c t="s" r="B20" s="4">
        <v>328</v>
      </c>
      <c t="n" r="C20" s="5">
        <v>0</v>
      </c>
      <c t="n" r="D20" s="5">
        <v>1</v>
      </c>
      <c t="n" r="E20" s="5">
        <v>1</v>
      </c>
      <c t="n" r="F20" s="5">
        <v>2</v>
      </c>
    </row>
    <row r="21" spans="1:6">
      <c t="s" r="A21" s="4">
        <v>49</v>
      </c>
      <c t="s" r="B21" s="4">
        <v>50</v>
      </c>
      <c t="n" r="C21" s="5">
        <v>0</v>
      </c>
      <c t="n" r="D21" s="5">
        <v>1</v>
      </c>
      <c t="n" r="E21" s="5">
        <v>1</v>
      </c>
      <c t="n" r="F21" s="5">
        <v>2</v>
      </c>
    </row>
    <row r="22" spans="1:6">
      <c t="s" r="A22" s="4">
        <v>329</v>
      </c>
      <c t="s" r="B22" s="4">
        <v>50</v>
      </c>
      <c t="n" r="C22" s="5">
        <v>-8</v>
      </c>
      <c t="n" r="D22" s="5">
        <v>-11</v>
      </c>
      <c t="n" r="E22" s="5">
        <v>-8</v>
      </c>
      <c t="n" r="F22" s="5">
        <v>-11</v>
      </c>
    </row>
    <row r="23" spans="1:6">
      <c t="s" r="A23" s="4">
        <v>332</v>
      </c>
    </row>
    <row r="24" spans="1:6">
      <c t="s" r="A24" s="3">
        <v>324</v>
      </c>
    </row>
    <row r="25" spans="1:6">
      <c t="s" r="A25" s="4">
        <v>325</v>
      </c>
      <c t="s" r="B25" s="4">
        <v>50</v>
      </c>
      <c t="n" r="C25" s="5">
        <v>-143</v>
      </c>
      <c t="n" r="D25" s="5">
        <v>-106</v>
      </c>
      <c t="n" r="E25" s="5">
        <v>-143</v>
      </c>
      <c t="n" r="F25" s="5">
        <v>-106</v>
      </c>
    </row>
    <row r="26" spans="1:6">
      <c t="s" r="A26" s="4">
        <v>326</v>
      </c>
      <c t="s" r="B26" s="4">
        <v>50</v>
      </c>
      <c t="n" r="C26" s="5">
        <v>0</v>
      </c>
      <c t="n" r="D26" s="5">
        <v>0</v>
      </c>
      <c t="n" r="E26" s="5">
        <v>0</v>
      </c>
      <c t="n" r="F26" s="5">
        <v>0</v>
      </c>
    </row>
    <row r="27" spans="1:6">
      <c t="s" r="A27" s="4">
        <v>327</v>
      </c>
      <c t="s" r="B27" s="4">
        <v>328</v>
      </c>
      <c t="n" r="C27" s="5">
        <v>0</v>
      </c>
      <c t="n" r="D27" s="5">
        <v>0</v>
      </c>
      <c t="n" r="E27" s="5">
        <v>0</v>
      </c>
      <c t="n" r="F27" s="5">
        <v>0</v>
      </c>
    </row>
    <row r="28" spans="1:6">
      <c t="s" r="A28" s="4">
        <v>49</v>
      </c>
      <c t="s" r="B28" s="4">
        <v>50</v>
      </c>
      <c t="n" r="C28" s="5">
        <v>0</v>
      </c>
      <c t="n" r="D28" s="5">
        <v>0</v>
      </c>
      <c t="n" r="E28" s="5">
        <v>0</v>
      </c>
      <c t="n" r="F28" s="5">
        <v>0</v>
      </c>
    </row>
    <row r="29" spans="1:6">
      <c t="s" r="A29" s="4">
        <v>329</v>
      </c>
      <c t="s" r="B29" s="4">
        <v>50</v>
      </c>
      <c t="n" r="C29" s="7">
        <v>-143</v>
      </c>
      <c t="n" r="D29" s="7">
        <v>-106</v>
      </c>
      <c t="n" r="E29" s="7">
        <v>-143</v>
      </c>
      <c t="n" r="F29" s="7">
        <v>-106</v>
      </c>
    </row>
    <row r="30" spans="1:6">
      <c t="n" r="A30"/>
    </row>
    <row r="31" spans="1:6">
      <c t="s" r="A31" s="4">
        <v>50</v>
      </c>
      <c t="s" r="B31" s="4">
        <v>52</v>
      </c>
    </row>
    <row r="32" spans="1:6">
      <c t="s" r="A32" s="4">
        <v>333</v>
      </c>
      <c t="s" r="B32" s="4">
        <v>334</v>
      </c>
    </row>
  </sheetData>
  <mergeCells count="6">
    <mergeCell ref="A1:B2"/>
    <mergeCell ref="C1:D1"/>
    <mergeCell ref="E1:F1"/>
    <mergeCell ref="A30:E30"/>
    <mergeCell ref="B31:E31"/>
    <mergeCell ref="B32:E3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335</v>
      </c>
      <c t="s" r="B1" s="2">
        <v>23</v>
      </c>
      <c t="s" r="D1" s="2">
        <v>1</v>
      </c>
    </row>
    <row r="2" spans="1:5">
      <c t="s" r="B2" s="2">
        <v>2</v>
      </c>
      <c t="s" r="C2" s="2">
        <v>24</v>
      </c>
      <c t="s" r="D2" s="2">
        <v>2</v>
      </c>
      <c t="s" r="E2" s="2">
        <v>24</v>
      </c>
    </row>
    <row r="3" spans="1:5">
      <c t="s" r="A3" s="3">
        <v>207</v>
      </c>
    </row>
    <row r="4" spans="1:5">
      <c t="s" r="A4" s="4">
        <v>336</v>
      </c>
      <c t="n" r="B4" s="5">
        <v>4</v>
      </c>
    </row>
    <row r="5" spans="1:5">
      <c t="s" r="A5" s="4">
        <v>337</v>
      </c>
      <c t="n" r="B5" s="7">
        <v>44</v>
      </c>
      <c t="n" r="C5" s="7">
        <v>42</v>
      </c>
      <c t="n" r="D5" s="7">
        <v>88</v>
      </c>
      <c t="n" r="E5" s="7">
        <v>77</v>
      </c>
    </row>
    <row r="6" spans="1:5">
      <c t="s" r="A6" s="4">
        <v>338</v>
      </c>
      <c t="n" r="B6" s="8">
        <v>13.88</v>
      </c>
    </row>
    <row r="7" spans="1:5">
      <c t="s" r="A7" s="4">
        <v>339</v>
      </c>
      <c t="n" r="B7" s="8">
        <v>102.26</v>
      </c>
    </row>
    <row r="8" spans="1:5">
      <c t="s" r="A8" s="4">
        <v>340</v>
      </c>
      <c t="n" r="B8" s="5">
        <v>26</v>
      </c>
      <c t="n" r="D8" s="5">
        <v>26</v>
      </c>
    </row>
    <row r="9" spans="1:5">
      <c t="s" r="A9" s="4">
        <v>341</v>
      </c>
      <c t="n" r="B9" s="8">
        <v>56.31</v>
      </c>
      <c t="n" r="D9" s="8">
        <v>56.31</v>
      </c>
    </row>
    <row r="10" spans="1:5">
      <c t="s" r="A10" s="4">
        <v>342</v>
      </c>
      <c t="s" r="D10" s="4">
        <v>343</v>
      </c>
    </row>
    <row r="11" spans="1:5">
      <c t="s" r="A11" s="4">
        <v>344</v>
      </c>
    </row>
    <row r="12" spans="1:5">
      <c t="s" r="A12" s="3">
        <v>207</v>
      </c>
    </row>
    <row r="13" spans="1:5">
      <c t="s" r="A13" s="4">
        <v>337</v>
      </c>
      <c t="n" r="B13" s="7">
        <v>25</v>
      </c>
      <c t="n" r="C13" s="5">
        <v>18</v>
      </c>
      <c t="n" r="D13" s="7">
        <v>43</v>
      </c>
      <c t="n" r="E13" s="5">
        <v>27</v>
      </c>
    </row>
    <row r="14" spans="1:5">
      <c t="s" r="A14" s="4">
        <v>345</v>
      </c>
      <c t="n" r="B14" s="5">
        <v>2</v>
      </c>
    </row>
    <row r="15" spans="1:5">
      <c t="s" r="A15" s="4">
        <v>346</v>
      </c>
      <c t="n" r="B15" s="8">
        <v>102.26</v>
      </c>
    </row>
    <row r="16" spans="1:5">
      <c t="s" r="A16" s="4">
        <v>347</v>
      </c>
      <c t="n" r="B16" s="5">
        <v>5</v>
      </c>
      <c t="n" r="D16" s="5">
        <v>5</v>
      </c>
    </row>
    <row r="17" spans="1:5">
      <c t="s" r="A17" s="4">
        <v>348</v>
      </c>
      <c t="n" r="B17" s="8">
        <v>58.81</v>
      </c>
      <c t="n" r="D17" s="8">
        <v>58.81</v>
      </c>
    </row>
    <row r="18" spans="1:5">
      <c t="s" r="A18" s="4">
        <v>349</v>
      </c>
    </row>
    <row r="19" spans="1:5">
      <c t="s" r="A19" s="3">
        <v>207</v>
      </c>
    </row>
    <row r="20" spans="1:5">
      <c t="s" r="A20" s="4">
        <v>337</v>
      </c>
      <c t="n" r="B20" s="7">
        <v>19</v>
      </c>
      <c t="n" r="C20" s="7">
        <v>24</v>
      </c>
      <c t="n" r="D20" s="7">
        <v>45</v>
      </c>
      <c t="n" r="E20" s="7">
        <v>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350</v>
      </c>
      <c t="s" r="B1" s="2">
        <v>23</v>
      </c>
      <c t="s" r="D1" s="2">
        <v>1</v>
      </c>
    </row>
    <row r="2" spans="1:5">
      <c t="s" r="B2" s="2">
        <v>2</v>
      </c>
      <c t="s" r="C2" s="2">
        <v>24</v>
      </c>
      <c t="s" r="D2" s="2">
        <v>2</v>
      </c>
      <c t="s" r="E2" s="2">
        <v>24</v>
      </c>
    </row>
    <row r="3" spans="1:5">
      <c t="s" r="A3" s="3">
        <v>169</v>
      </c>
    </row>
    <row r="4" spans="1:5">
      <c t="s" r="A4" s="4">
        <v>351</v>
      </c>
      <c t="n" r="B4" s="7">
        <v>171</v>
      </c>
      <c t="n" r="C4" s="7">
        <v>161</v>
      </c>
      <c t="n" r="D4" s="7">
        <v>309</v>
      </c>
      <c t="n" r="E4" s="7">
        <v>322</v>
      </c>
    </row>
    <row r="5" spans="1:5">
      <c t="s" r="A5" s="4">
        <v>352</v>
      </c>
      <c t="n" r="B5" s="5">
        <v>-5</v>
      </c>
      <c t="n" r="C5" s="5">
        <v>-3</v>
      </c>
      <c t="n" r="D5" s="5">
        <v>-9</v>
      </c>
      <c t="n" r="E5" s="5">
        <v>-6</v>
      </c>
    </row>
    <row r="6" spans="1:5">
      <c t="s" r="A6" s="4">
        <v>31</v>
      </c>
      <c t="n" r="B6" s="7">
        <v>166</v>
      </c>
      <c t="n" r="C6" s="7">
        <v>158</v>
      </c>
      <c t="n" r="D6" s="7">
        <v>300</v>
      </c>
      <c t="n" r="E6" s="7">
        <v>3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53</v>
      </c>
      <c t="s" r="C1" s="2">
        <v>23</v>
      </c>
      <c t="s" r="E1" s="2">
        <v>1</v>
      </c>
    </row>
    <row r="2" spans="1:6">
      <c t="s" r="C2" s="2">
        <v>2</v>
      </c>
      <c t="s" r="D2" s="2">
        <v>24</v>
      </c>
      <c t="s" r="E2" s="2">
        <v>2</v>
      </c>
      <c t="s" r="F2" s="2">
        <v>24</v>
      </c>
    </row>
    <row r="3" spans="1:6">
      <c t="s" r="A3" s="3">
        <v>173</v>
      </c>
    </row>
    <row r="4" spans="1:6">
      <c t="s" r="A4" s="4">
        <v>354</v>
      </c>
      <c t="n" r="C4" s="7">
        <v>7</v>
      </c>
      <c t="n" r="E4" s="7">
        <v>12</v>
      </c>
    </row>
    <row r="5" spans="1:6">
      <c t="s" r="A5" s="4">
        <v>355</v>
      </c>
      <c t="n" r="C5" s="12">
        <v>3.6</v>
      </c>
      <c t="n" r="D5" s="12">
        <v>4.1</v>
      </c>
      <c t="n" r="E5" s="12">
        <v>1.8</v>
      </c>
      <c t="n" r="F5" s="12">
        <v>2.2</v>
      </c>
    </row>
    <row r="6" spans="1:6">
      <c t="s" r="A6" s="3">
        <v>356</v>
      </c>
    </row>
    <row r="7" spans="1:6">
      <c t="s" r="A7" s="4">
        <v>357</v>
      </c>
      <c t="s" r="B7" s="4">
        <v>50</v>
      </c>
      <c t="n" r="C7" s="7">
        <v>1265</v>
      </c>
      <c t="n" r="D7" s="7">
        <v>1246</v>
      </c>
      <c t="n" r="E7" s="7">
        <v>2481</v>
      </c>
      <c t="n" r="F7" s="7">
        <v>2375</v>
      </c>
    </row>
    <row r="8" spans="1:6">
      <c t="s" r="A8" s="3">
        <v>358</v>
      </c>
    </row>
    <row r="9" spans="1:6">
      <c t="s" r="A9" s="4">
        <v>38</v>
      </c>
      <c t="n" r="C9" s="5">
        <v>1124</v>
      </c>
      <c t="n" r="D9" s="5">
        <v>1165</v>
      </c>
      <c t="n" r="E9" s="5">
        <v>1126</v>
      </c>
      <c t="n" r="F9" s="5">
        <v>1172</v>
      </c>
    </row>
    <row r="10" spans="1:6">
      <c t="s" r="A10" s="3">
        <v>359</v>
      </c>
    </row>
    <row r="11" spans="1:6">
      <c t="s" r="A11" s="4">
        <v>360</v>
      </c>
      <c t="n" r="C11" s="5">
        <v>8</v>
      </c>
      <c t="n" r="D11" s="5">
        <v>9</v>
      </c>
      <c t="n" r="E11" s="5">
        <v>8</v>
      </c>
      <c t="n" r="F11" s="5">
        <v>10</v>
      </c>
    </row>
    <row r="12" spans="1:6">
      <c t="s" r="A12" s="4">
        <v>42</v>
      </c>
      <c t="n" r="C12" s="5">
        <v>1132</v>
      </c>
      <c t="n" r="D12" s="5">
        <v>1174</v>
      </c>
      <c t="n" r="E12" s="5">
        <v>1134</v>
      </c>
      <c t="n" r="F12" s="5">
        <v>1182</v>
      </c>
    </row>
    <row r="13" spans="1:6">
      <c t="s" r="A13" s="3">
        <v>361</v>
      </c>
    </row>
    <row r="14" spans="1:6">
      <c t="s" r="A14" s="4">
        <v>36</v>
      </c>
      <c t="n" r="C14" s="8">
        <v>1.13</v>
      </c>
      <c t="n" r="D14" s="8">
        <v>1.07</v>
      </c>
      <c t="n" r="E14" s="8">
        <v>2.2</v>
      </c>
      <c t="n" r="F14" s="8">
        <v>2.03</v>
      </c>
    </row>
    <row r="15" spans="1:6">
      <c t="s" r="A15" s="3">
        <v>39</v>
      </c>
    </row>
    <row r="16" spans="1:6">
      <c t="s" r="A16" s="4">
        <v>40</v>
      </c>
      <c t="n" r="C16" s="8">
        <v>1.12</v>
      </c>
      <c t="n" r="D16" s="8">
        <v>1.06</v>
      </c>
      <c t="n" r="E16" s="8">
        <v>2.19</v>
      </c>
      <c t="n" r="F16" s="8">
        <v>2.01</v>
      </c>
    </row>
    <row r="17" spans="1:6">
      <c t="n" r="A17"/>
    </row>
    <row r="18" spans="1:6">
      <c t="s" r="A18" s="4">
        <v>50</v>
      </c>
      <c t="s" r="B18" s="4">
        <v>362</v>
      </c>
    </row>
  </sheetData>
  <mergeCells count="5">
    <mergeCell ref="A1:B2"/>
    <mergeCell ref="C1:D1"/>
    <mergeCell ref="E1:F1"/>
    <mergeCell ref="A17:E17"/>
    <mergeCell ref="B18:E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64"/>
    <col customWidth="1" max="4" min="4" width="21"/>
    <col customWidth="1" max="5" min="5" width="80"/>
    <col customWidth="1" max="6" min="6" width="21"/>
  </cols>
  <sheetData>
    <row r="1" spans="1:6">
      <c t="s" r="A1" s="1">
        <v>363</v>
      </c>
      <c t="s" r="C1" s="2">
        <v>23</v>
      </c>
      <c t="s" r="E1" s="2">
        <v>1</v>
      </c>
    </row>
    <row r="2" spans="1:6">
      <c t="s" r="C2" s="2">
        <v>364</v>
      </c>
      <c t="s" r="D2" s="2">
        <v>279</v>
      </c>
      <c t="s" r="E2" s="2">
        <v>365</v>
      </c>
      <c t="s" r="F2" s="2">
        <v>279</v>
      </c>
    </row>
    <row r="3" spans="1:6">
      <c t="s" r="A3" s="3">
        <v>366</v>
      </c>
    </row>
    <row r="4" spans="1:6">
      <c t="s" r="A4" s="4">
        <v>367</v>
      </c>
      <c t="n" r="E4" s="5">
        <v>3</v>
      </c>
    </row>
    <row r="5" spans="1:6">
      <c t="s" r="A5" s="4">
        <v>26</v>
      </c>
      <c t="n" r="C5" s="7">
        <v>37169</v>
      </c>
      <c t="n" r="D5" s="7">
        <v>34602</v>
      </c>
      <c t="n" r="E5" s="7">
        <v>73501</v>
      </c>
      <c t="n" r="F5" s="7">
        <v>67291</v>
      </c>
    </row>
    <row r="6" spans="1:6">
      <c t="s" r="A6" s="4">
        <v>28</v>
      </c>
      <c t="n" r="C6" s="5">
        <v>6402</v>
      </c>
      <c t="n" r="D6" s="5">
        <v>6324</v>
      </c>
      <c t="n" r="E6" s="5">
        <v>12566</v>
      </c>
      <c t="n" r="F6" s="5">
        <v>12266</v>
      </c>
    </row>
    <row r="7" spans="1:6">
      <c t="s" r="A7" s="4">
        <v>368</v>
      </c>
      <c t="n" r="C7" s="5">
        <v>2262</v>
      </c>
      <c t="n" r="D7" s="5">
        <v>2208</v>
      </c>
      <c t="n" r="E7" s="7">
        <v>4394</v>
      </c>
      <c t="n" r="F7" s="5">
        <v>4232</v>
      </c>
    </row>
    <row r="8" spans="1:6">
      <c t="s" r="A8" s="4">
        <v>369</v>
      </c>
      <c t="n" r="E8" s="5">
        <v>2</v>
      </c>
    </row>
    <row r="9" spans="1:6">
      <c t="s" r="A9" s="4">
        <v>370</v>
      </c>
      <c t="n" r="C9" s="7">
        <v>1200</v>
      </c>
      <c t="n" r="D9" s="5">
        <v>1200</v>
      </c>
      <c t="n" r="E9" s="7">
        <v>2400</v>
      </c>
      <c t="n" r="F9" s="5">
        <v>2300</v>
      </c>
    </row>
    <row r="10" spans="1:6">
      <c t="s" r="A10" s="4">
        <v>371</v>
      </c>
    </row>
    <row r="11" spans="1:6">
      <c t="s" r="A11" s="3">
        <v>366</v>
      </c>
    </row>
    <row r="12" spans="1:6">
      <c t="s" r="A12" s="4">
        <v>372</v>
      </c>
      <c t="n" r="C12" s="5">
        <v>6</v>
      </c>
      <c t="n" r="E12" s="5">
        <v>6</v>
      </c>
    </row>
    <row r="13" spans="1:6">
      <c t="s" r="A13" s="4">
        <v>373</v>
      </c>
      <c t="n" r="C13" s="5">
        <v>40</v>
      </c>
      <c t="n" r="E13" s="5">
        <v>40</v>
      </c>
    </row>
    <row r="14" spans="1:6">
      <c t="s" r="A14" s="4">
        <v>26</v>
      </c>
      <c t="s" r="B14" s="4">
        <v>50</v>
      </c>
      <c t="n" r="C14" s="7">
        <v>24442</v>
      </c>
      <c t="n" r="D14" s="5">
        <v>21836</v>
      </c>
      <c t="n" r="E14" s="7">
        <v>48321</v>
      </c>
      <c t="n" r="F14" s="5">
        <v>42031</v>
      </c>
    </row>
    <row r="15" spans="1:6">
      <c t="s" r="A15" s="4">
        <v>28</v>
      </c>
      <c t="n" r="C15" s="5">
        <v>1241</v>
      </c>
      <c t="n" r="D15" s="5">
        <v>1195</v>
      </c>
      <c t="n" r="E15" s="5">
        <v>2267</v>
      </c>
      <c t="n" r="F15" s="5">
        <v>2129</v>
      </c>
    </row>
    <row r="16" spans="1:6">
      <c t="s" r="A16" s="4">
        <v>368</v>
      </c>
      <c t="n" r="C16" s="5">
        <v>940</v>
      </c>
      <c t="n" r="D16" s="5">
        <v>878</v>
      </c>
      <c t="n" r="E16" s="5">
        <v>1675</v>
      </c>
      <c t="n" r="F16" s="5">
        <v>1518</v>
      </c>
    </row>
    <row r="17" spans="1:6">
      <c t="s" r="A17" s="4">
        <v>374</v>
      </c>
      <c t="n" r="C17" s="7">
        <v>2200</v>
      </c>
      <c t="n" r="D17" s="5">
        <v>2000</v>
      </c>
      <c t="n" r="E17" s="7">
        <v>4700</v>
      </c>
      <c t="n" r="F17" s="5">
        <v>4200</v>
      </c>
    </row>
    <row r="18" spans="1:6">
      <c t="s" r="A18" s="4">
        <v>375</v>
      </c>
    </row>
    <row r="19" spans="1:6">
      <c t="s" r="A19" s="3">
        <v>366</v>
      </c>
    </row>
    <row r="20" spans="1:6">
      <c t="s" r="A20" s="4">
        <v>376</v>
      </c>
      <c t="n" r="C20" s="5">
        <v>24</v>
      </c>
      <c t="n" r="E20" s="5">
        <v>24</v>
      </c>
    </row>
    <row r="21" spans="1:6">
      <c t="s" r="A21" s="4">
        <v>377</v>
      </c>
    </row>
    <row r="22" spans="1:6">
      <c t="s" r="A22" s="3">
        <v>366</v>
      </c>
    </row>
    <row r="23" spans="1:6">
      <c t="s" r="A23" s="4">
        <v>376</v>
      </c>
      <c t="n" r="C23" s="5">
        <v>11</v>
      </c>
      <c t="n" r="E23" s="5">
        <v>11</v>
      </c>
    </row>
    <row r="24" spans="1:6">
      <c t="s" r="A24" s="4">
        <v>378</v>
      </c>
    </row>
    <row r="25" spans="1:6">
      <c t="s" r="A25" s="3">
        <v>366</v>
      </c>
    </row>
    <row r="26" spans="1:6">
      <c t="s" r="A26" s="4">
        <v>379</v>
      </c>
      <c t="n" r="C26" s="5">
        <v>4</v>
      </c>
      <c t="n" r="E26" s="5">
        <v>4</v>
      </c>
    </row>
    <row r="27" spans="1:6">
      <c t="s" r="A27" s="4">
        <v>380</v>
      </c>
    </row>
    <row r="28" spans="1:6">
      <c t="s" r="A28" s="3">
        <v>366</v>
      </c>
    </row>
    <row r="29" spans="1:6">
      <c t="s" r="A29" s="4">
        <v>381</v>
      </c>
      <c t="n" r="C29" s="5">
        <v>85</v>
      </c>
      <c t="n" r="E29" s="5">
        <v>85</v>
      </c>
    </row>
    <row r="30" spans="1:6">
      <c t="s" r="A30" s="4">
        <v>382</v>
      </c>
    </row>
    <row r="31" spans="1:6">
      <c t="s" r="A31" s="3">
        <v>366</v>
      </c>
    </row>
    <row r="32" spans="1:6">
      <c t="s" r="A32" s="4">
        <v>381</v>
      </c>
      <c t="n" r="C32" s="5">
        <v>72</v>
      </c>
      <c t="n" r="E32" s="5">
        <v>72</v>
      </c>
    </row>
    <row r="33" spans="1:6">
      <c t="s" r="A33" s="4">
        <v>383</v>
      </c>
    </row>
    <row r="34" spans="1:6">
      <c t="s" r="A34" s="3">
        <v>366</v>
      </c>
    </row>
    <row r="35" spans="1:6">
      <c t="s" r="A35" s="4">
        <v>373</v>
      </c>
      <c t="n" r="C35" s="5">
        <v>44</v>
      </c>
      <c t="n" r="E35" s="5">
        <v>44</v>
      </c>
    </row>
    <row r="36" spans="1:6">
      <c t="s" r="A36" s="4">
        <v>384</v>
      </c>
      <c t="n" r="C36" s="5">
        <v>7870</v>
      </c>
      <c t="n" r="E36" s="5">
        <v>7870</v>
      </c>
    </row>
    <row r="37" spans="1:6">
      <c t="s" r="A37" s="4">
        <v>26</v>
      </c>
      <c t="n" r="C37" s="7">
        <v>17242</v>
      </c>
      <c t="n" r="D37" s="5">
        <v>16871</v>
      </c>
      <c t="n" r="E37" s="7">
        <v>34193</v>
      </c>
      <c t="n" r="F37" s="5">
        <v>33351</v>
      </c>
    </row>
    <row r="38" spans="1:6">
      <c t="s" r="A38" s="4">
        <v>28</v>
      </c>
      <c t="n" r="C38" s="5">
        <v>5322</v>
      </c>
      <c t="n" r="D38" s="5">
        <v>5299</v>
      </c>
      <c t="n" r="E38" s="5">
        <v>10617</v>
      </c>
      <c t="n" r="F38" s="5">
        <v>10483</v>
      </c>
    </row>
    <row r="39" spans="1:6">
      <c t="s" r="A39" s="4">
        <v>368</v>
      </c>
      <c t="n" r="C39" s="5">
        <v>1681</v>
      </c>
      <c t="n" r="D39" s="5">
        <v>1705</v>
      </c>
      <c t="n" r="E39" s="5">
        <v>3408</v>
      </c>
      <c t="n" r="F39" s="5">
        <v>3455</v>
      </c>
    </row>
    <row r="40" spans="1:6">
      <c t="s" r="A40" s="4">
        <v>385</v>
      </c>
      <c t="n" r="C40" s="7">
        <v>161</v>
      </c>
      <c t="n" r="D40" s="5">
        <v>170</v>
      </c>
      <c t="n" r="E40" s="7">
        <v>318</v>
      </c>
      <c t="n" r="F40" s="5">
        <v>346</v>
      </c>
    </row>
    <row r="41" spans="1:6">
      <c t="s" r="A41" s="4">
        <v>386</v>
      </c>
      <c t="n" r="C41" s="5">
        <v>7812</v>
      </c>
      <c t="n" r="E41" s="5">
        <v>7812</v>
      </c>
    </row>
    <row r="42" spans="1:6">
      <c t="s" r="A42" s="4">
        <v>387</v>
      </c>
      <c t="n" r="C42" s="7">
        <v>144</v>
      </c>
      <c t="n" r="D42" s="5">
        <v>170</v>
      </c>
      <c t="n" r="E42" s="7">
        <v>285</v>
      </c>
      <c t="n" r="F42" s="5">
        <v>346</v>
      </c>
    </row>
    <row r="43" spans="1:6">
      <c t="s" r="A43" s="4">
        <v>388</v>
      </c>
    </row>
    <row r="44" spans="1:6">
      <c t="s" r="A44" s="3">
        <v>366</v>
      </c>
    </row>
    <row r="45" spans="1:6">
      <c t="s" r="A45" s="4">
        <v>389</v>
      </c>
      <c t="n" r="C45" s="5">
        <v>989</v>
      </c>
      <c t="n" r="E45" s="5">
        <v>989</v>
      </c>
    </row>
    <row r="46" spans="1:6">
      <c t="s" r="A46" s="4">
        <v>390</v>
      </c>
    </row>
    <row r="47" spans="1:6">
      <c t="s" r="A47" s="3">
        <v>366</v>
      </c>
    </row>
    <row r="48" spans="1:6">
      <c t="s" r="A48" s="4">
        <v>391</v>
      </c>
      <c t="n" r="C48" s="5">
        <v>997</v>
      </c>
      <c t="n" r="E48" s="5">
        <v>997</v>
      </c>
    </row>
    <row r="49" spans="1:6">
      <c t="s" r="A49" s="4">
        <v>392</v>
      </c>
    </row>
    <row r="50" spans="1:6">
      <c t="s" r="A50" s="3">
        <v>366</v>
      </c>
    </row>
    <row r="51" spans="1:6">
      <c t="s" r="A51" s="4">
        <v>393</v>
      </c>
      <c t="n" r="C51" s="5">
        <v>18</v>
      </c>
      <c t="n" r="E51" s="5">
        <v>18</v>
      </c>
    </row>
    <row r="52" spans="1:6">
      <c t="s" r="A52" s="4">
        <v>394</v>
      </c>
    </row>
    <row r="53" spans="1:6">
      <c t="s" r="A53" s="3">
        <v>366</v>
      </c>
    </row>
    <row r="54" spans="1:6">
      <c t="s" r="A54" s="4">
        <v>26</v>
      </c>
      <c t="s" r="B54" s="4">
        <v>333</v>
      </c>
      <c t="n" r="C54" s="7">
        <v>-4515</v>
      </c>
      <c t="n" r="D54" s="5">
        <v>-4105</v>
      </c>
      <c t="n" r="E54" s="7">
        <v>-9013</v>
      </c>
      <c t="n" r="F54" s="5">
        <v>-8091</v>
      </c>
    </row>
    <row r="55" spans="1:6">
      <c t="s" r="A55" s="4">
        <v>28</v>
      </c>
      <c t="s" r="B55" s="4">
        <v>333</v>
      </c>
      <c t="n" r="C55" s="5">
        <v>-161</v>
      </c>
      <c t="n" r="D55" s="5">
        <v>-170</v>
      </c>
      <c t="n" r="E55" s="5">
        <v>-318</v>
      </c>
      <c t="n" r="F55" s="5">
        <v>-346</v>
      </c>
    </row>
    <row r="56" spans="1:6">
      <c t="s" r="A56" s="4">
        <v>368</v>
      </c>
      <c t="s" r="B56" s="4">
        <v>333</v>
      </c>
      <c t="n" r="C56" s="5">
        <v>-144</v>
      </c>
      <c t="n" r="D56" s="5">
        <v>-170</v>
      </c>
      <c t="n" r="E56" s="5">
        <v>-285</v>
      </c>
      <c t="n" r="F56" s="5">
        <v>-346</v>
      </c>
    </row>
    <row r="57" spans="1:6">
      <c t="s" r="A57" s="4">
        <v>395</v>
      </c>
    </row>
    <row r="58" spans="1:6">
      <c t="s" r="A58" s="3">
        <v>366</v>
      </c>
    </row>
    <row r="59" spans="1:6">
      <c t="s" r="A59" s="4">
        <v>26</v>
      </c>
      <c t="n" r="C59" s="5">
        <v>0</v>
      </c>
      <c t="n" r="D59" s="5">
        <v>0</v>
      </c>
      <c t="n" r="E59" s="5">
        <v>0</v>
      </c>
      <c t="n" r="F59" s="5">
        <v>0</v>
      </c>
    </row>
    <row r="60" spans="1:6">
      <c t="s" r="A60" s="4">
        <v>28</v>
      </c>
      <c t="n" r="C60" s="5">
        <v>0</v>
      </c>
      <c t="n" r="D60" s="5">
        <v>0</v>
      </c>
      <c t="n" r="E60" s="5">
        <v>0</v>
      </c>
      <c t="n" r="F60" s="5">
        <v>0</v>
      </c>
    </row>
    <row r="61" spans="1:6">
      <c t="s" r="A61" s="4">
        <v>368</v>
      </c>
      <c t="n" r="C61" s="5">
        <v>-215</v>
      </c>
      <c t="n" r="D61" s="7">
        <v>-205</v>
      </c>
      <c t="n" r="E61" s="5">
        <v>-404</v>
      </c>
      <c t="n" r="F61" s="7">
        <v>-395</v>
      </c>
    </row>
    <row r="62" spans="1:6">
      <c t="s" r="A62" s="4">
        <v>396</v>
      </c>
      <c t="n" r="C62" s="7">
        <v>21</v>
      </c>
      <c t="n" r="E62" s="7">
        <v>21</v>
      </c>
    </row>
    <row r="63" spans="1:6">
      <c t="n" r="A63"/>
    </row>
    <row r="64" spans="1:6">
      <c t="s" r="A64" s="4">
        <v>50</v>
      </c>
      <c t="s" r="B64" s="4">
        <v>397</v>
      </c>
    </row>
    <row r="65" spans="1:6">
      <c t="s" r="A65" s="4">
        <v>333</v>
      </c>
      <c t="s" r="B65" s="4">
        <v>398</v>
      </c>
    </row>
  </sheetData>
  <mergeCells count="6">
    <mergeCell ref="A1:B2"/>
    <mergeCell ref="C1:D1"/>
    <mergeCell ref="E1:F1"/>
    <mergeCell ref="A63:E63"/>
    <mergeCell ref="B64:E64"/>
    <mergeCell ref="B65:E6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r="1" spans="1:4">
      <c t="s" r="A1" s="1">
        <v>53</v>
      </c>
      <c t="s" r="C1" s="2">
        <v>2</v>
      </c>
      <c t="s" r="D1" s="2">
        <v>54</v>
      </c>
    </row>
    <row r="2" spans="1:4">
      <c t="s" r="A2" s="3">
        <v>55</v>
      </c>
    </row>
    <row r="3" spans="1:4">
      <c t="s" r="A3" s="4">
        <v>56</v>
      </c>
      <c t="n" r="C3" s="7">
        <v>1244</v>
      </c>
      <c t="n" r="D3" s="7">
        <v>2481</v>
      </c>
    </row>
    <row r="4" spans="1:4">
      <c t="s" r="A4" s="4">
        <v>57</v>
      </c>
      <c t="n" r="C4" s="5">
        <v>160</v>
      </c>
      <c t="n" r="D4" s="5">
        <v>34</v>
      </c>
    </row>
    <row r="5" spans="1:4">
      <c t="s" r="A5" s="4">
        <v>58</v>
      </c>
      <c t="n" r="C5" s="5">
        <v>10892</v>
      </c>
      <c t="n" r="D5" s="5">
        <v>9687</v>
      </c>
    </row>
    <row r="6" spans="1:4">
      <c t="s" r="A6" s="4">
        <v>59</v>
      </c>
      <c t="n" r="C6" s="5">
        <v>12384</v>
      </c>
      <c t="n" r="D6" s="5">
        <v>11930</v>
      </c>
    </row>
    <row r="7" spans="1:4">
      <c t="s" r="A7" s="4">
        <v>60</v>
      </c>
      <c t="n" r="C7" s="5">
        <v>989</v>
      </c>
      <c t="n" r="D7" s="5">
        <v>985</v>
      </c>
    </row>
    <row r="8" spans="1:4">
      <c t="s" r="A8" s="4">
        <v>61</v>
      </c>
      <c t="n" r="C8" s="5">
        <v>732</v>
      </c>
      <c t="n" r="D8" s="5">
        <v>866</v>
      </c>
    </row>
    <row r="9" spans="1:4">
      <c t="s" r="A9" s="4">
        <v>62</v>
      </c>
      <c t="n" r="C9" s="5">
        <v>26401</v>
      </c>
      <c t="n" r="D9" s="5">
        <v>25983</v>
      </c>
    </row>
    <row r="10" spans="1:4">
      <c t="s" r="A10" s="4">
        <v>63</v>
      </c>
      <c t="n" r="C10" s="5">
        <v>9019</v>
      </c>
      <c t="n" r="D10" s="5">
        <v>8843</v>
      </c>
    </row>
    <row r="11" spans="1:4">
      <c t="s" r="A11" s="4">
        <v>64</v>
      </c>
      <c t="n" r="C11" s="5">
        <v>28122</v>
      </c>
      <c t="n" r="D11" s="5">
        <v>28142</v>
      </c>
    </row>
    <row r="12" spans="1:4">
      <c t="s" r="A12" s="4">
        <v>65</v>
      </c>
      <c t="n" r="C12" s="5">
        <v>9683</v>
      </c>
      <c t="n" r="D12" s="5">
        <v>9774</v>
      </c>
    </row>
    <row r="13" spans="1:4">
      <c t="s" r="A13" s="4">
        <v>66</v>
      </c>
      <c t="n" r="C13" s="5">
        <v>1443</v>
      </c>
      <c t="n" r="D13" s="5">
        <v>1445</v>
      </c>
    </row>
    <row r="14" spans="1:4">
      <c t="s" r="A14" s="4">
        <v>67</v>
      </c>
      <c t="n" r="C14" s="5">
        <v>74668</v>
      </c>
      <c t="n" r="D14" s="5">
        <v>74187</v>
      </c>
    </row>
    <row r="15" spans="1:4">
      <c t="s" r="A15" s="3">
        <v>68</v>
      </c>
    </row>
    <row r="16" spans="1:4">
      <c t="s" r="A16" s="4">
        <v>69</v>
      </c>
      <c t="n" r="C16" s="5">
        <v>6370</v>
      </c>
      <c t="n" r="D16" s="5">
        <v>6547</v>
      </c>
    </row>
    <row r="17" spans="1:4">
      <c t="s" r="A17" s="4">
        <v>70</v>
      </c>
      <c t="n" r="C17" s="5">
        <v>6961</v>
      </c>
      <c t="n" r="D17" s="5">
        <v>5404</v>
      </c>
    </row>
    <row r="18" spans="1:4">
      <c t="s" r="A18" s="4">
        <v>71</v>
      </c>
      <c t="n" r="C18" s="5">
        <v>5543</v>
      </c>
      <c t="n" r="D18" s="5">
        <v>5816</v>
      </c>
    </row>
    <row r="19" spans="1:4">
      <c t="s" r="A19" s="4">
        <v>72</v>
      </c>
      <c t="n" r="C19" s="5">
        <v>1488</v>
      </c>
      <c t="n" r="D19" s="5">
        <v>685</v>
      </c>
    </row>
    <row r="20" spans="1:4">
      <c t="s" r="A20" s="4">
        <v>73</v>
      </c>
      <c t="n" r="C20" s="5">
        <v>24</v>
      </c>
      <c t="n" r="D20" s="5">
        <v>575</v>
      </c>
    </row>
    <row r="21" spans="1:4">
      <c t="s" r="A21" s="4">
        <v>74</v>
      </c>
      <c t="n" r="C21" s="5">
        <v>20386</v>
      </c>
      <c t="n" r="D21" s="5">
        <v>19027</v>
      </c>
    </row>
    <row r="22" spans="1:4">
      <c t="s" r="A22" s="4">
        <v>75</v>
      </c>
      <c t="n" r="C22" s="5">
        <v>11633</v>
      </c>
      <c t="n" r="D22" s="5">
        <v>11630</v>
      </c>
    </row>
    <row r="23" spans="1:4">
      <c t="s" r="A23" s="4">
        <v>60</v>
      </c>
      <c t="n" r="C23" s="5">
        <v>4026</v>
      </c>
      <c t="n" r="D23" s="5">
        <v>4036</v>
      </c>
    </row>
    <row r="24" spans="1:4">
      <c t="s" r="A24" s="4">
        <v>76</v>
      </c>
      <c t="n" r="C24" s="5">
        <v>1490</v>
      </c>
      <c t="n" r="D24" s="5">
        <v>1531</v>
      </c>
    </row>
    <row r="25" spans="1:4">
      <c t="s" r="A25" s="4">
        <v>77</v>
      </c>
      <c t="n" r="C25" s="5">
        <v>0</v>
      </c>
      <c t="n" r="D25" s="5">
        <v>0</v>
      </c>
    </row>
    <row r="26" spans="1:4">
      <c t="s" r="A26" s="3">
        <v>78</v>
      </c>
    </row>
    <row r="27" spans="1:4">
      <c t="s" r="A27" s="4">
        <v>79</v>
      </c>
      <c t="n" r="C27" s="5">
        <v>0</v>
      </c>
      <c t="n" r="D27" s="5">
        <v>0</v>
      </c>
    </row>
    <row r="28" spans="1:4">
      <c t="s" r="A28" s="4">
        <v>80</v>
      </c>
      <c t="n" r="C28" s="5">
        <v>17</v>
      </c>
      <c t="n" r="D28" s="5">
        <v>17</v>
      </c>
    </row>
    <row r="29" spans="1:4">
      <c t="s" r="A29" s="4">
        <v>81</v>
      </c>
      <c t="n" r="C29" s="5">
        <v>-26988</v>
      </c>
      <c t="n" r="D29" s="5">
        <v>-24078</v>
      </c>
    </row>
    <row r="30" spans="1:4">
      <c t="s" r="A30" s="4">
        <v>82</v>
      </c>
      <c t="n" r="C30" s="5">
        <v>-31</v>
      </c>
      <c t="n" r="D30" s="5">
        <v>-31</v>
      </c>
    </row>
    <row r="31" spans="1:4">
      <c t="s" r="A31" s="4">
        <v>83</v>
      </c>
      <c t="n" r="C31" s="5">
        <v>30840</v>
      </c>
      <c t="n" r="D31" s="5">
        <v>30418</v>
      </c>
    </row>
    <row r="32" spans="1:4">
      <c t="s" r="A32" s="4">
        <v>84</v>
      </c>
      <c t="n" r="C32" s="5">
        <v>33544</v>
      </c>
      <c t="n" r="D32" s="5">
        <v>31849</v>
      </c>
    </row>
    <row r="33" spans="1:4">
      <c t="s" r="A33" s="4">
        <v>85</v>
      </c>
      <c t="s" r="B33" s="4">
        <v>50</v>
      </c>
      <c t="n" r="C33" s="5">
        <v>-255</v>
      </c>
      <c t="n" r="D33" s="5">
        <v>-217</v>
      </c>
    </row>
    <row r="34" spans="1:4">
      <c t="s" r="A34" s="4">
        <v>86</v>
      </c>
      <c t="n" r="C34" s="5">
        <v>37127</v>
      </c>
      <c t="n" r="D34" s="5">
        <v>37958</v>
      </c>
    </row>
    <row r="35" spans="1:4">
      <c t="s" r="A35" s="4">
        <v>87</v>
      </c>
      <c t="n" r="C35" s="5">
        <v>6</v>
      </c>
      <c t="n" r="D35" s="5">
        <v>5</v>
      </c>
    </row>
    <row r="36" spans="1:4">
      <c t="s" r="A36" s="4">
        <v>88</v>
      </c>
      <c t="n" r="C36" s="5">
        <v>37133</v>
      </c>
      <c t="n" r="D36" s="5">
        <v>37963</v>
      </c>
    </row>
    <row r="37" spans="1:4">
      <c t="s" r="A37" s="4">
        <v>89</v>
      </c>
      <c t="n" r="C37" s="7">
        <v>74668</v>
      </c>
      <c t="n" r="D37" s="7">
        <v>74187</v>
      </c>
    </row>
    <row r="38" spans="1:4">
      <c t="n" r="A38"/>
    </row>
    <row r="39" spans="1:4">
      <c t="s" r="A39" s="4">
        <v>50</v>
      </c>
      <c t="s" r="B39" s="4">
        <v>52</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9"/>
    <col customWidth="1" max="3" min="3" width="38"/>
    <col customWidth="1" max="4" min="4" width="32"/>
    <col customWidth="1" max="5" min="5" width="21"/>
  </cols>
  <sheetData>
    <row r="1" spans="1:5">
      <c t="s" r="A1" s="1">
        <v>399</v>
      </c>
      <c t="s" r="B1" s="2">
        <v>400</v>
      </c>
      <c t="s" r="D1" s="2">
        <v>1</v>
      </c>
    </row>
    <row r="2" spans="1:5">
      <c t="s" r="B2" s="2">
        <v>401</v>
      </c>
      <c t="s" r="C2" s="2">
        <v>402</v>
      </c>
      <c t="s" r="D2" s="2">
        <v>403</v>
      </c>
      <c t="s" r="E2" s="2">
        <v>404</v>
      </c>
    </row>
    <row r="3" spans="1:5">
      <c t="s" r="A3" s="3">
        <v>405</v>
      </c>
    </row>
    <row r="4" spans="1:5">
      <c t="s" r="A4" s="4">
        <v>406</v>
      </c>
      <c t="n" r="D4" s="5">
        <v>72</v>
      </c>
    </row>
    <row r="5" spans="1:5">
      <c t="s" r="A5" s="4">
        <v>407</v>
      </c>
      <c t="n" r="D5" s="5">
        <v>2026</v>
      </c>
    </row>
    <row r="6" spans="1:5">
      <c t="s" r="A6" s="4">
        <v>408</v>
      </c>
      <c t="n" r="C6" s="5">
        <v>2</v>
      </c>
    </row>
    <row r="7" spans="1:5">
      <c t="s" r="A7" s="4">
        <v>409</v>
      </c>
      <c t="n" r="C7" s="5">
        <v>2</v>
      </c>
    </row>
    <row r="8" spans="1:5">
      <c t="s" r="A8" s="4">
        <v>410</v>
      </c>
      <c t="n" r="C8" s="5">
        <v>2</v>
      </c>
    </row>
    <row r="9" spans="1:5">
      <c t="s" r="A9" s="4">
        <v>411</v>
      </c>
      <c t="n" r="E9" s="7">
        <v>22</v>
      </c>
    </row>
    <row r="10" spans="1:5">
      <c t="s" r="A10" s="4">
        <v>412</v>
      </c>
    </row>
    <row r="11" spans="1:5">
      <c t="s" r="A11" s="3">
        <v>405</v>
      </c>
    </row>
    <row r="12" spans="1:5">
      <c t="s" r="A12" s="4">
        <v>413</v>
      </c>
      <c t="n" r="D12" s="7">
        <v>3200</v>
      </c>
    </row>
    <row r="13" spans="1:5">
      <c t="s" r="A13" s="4">
        <v>414</v>
      </c>
    </row>
    <row r="14" spans="1:5">
      <c t="s" r="A14" s="3">
        <v>405</v>
      </c>
    </row>
    <row r="15" spans="1:5">
      <c t="s" r="A15" s="4">
        <v>415</v>
      </c>
      <c t="n" r="B15" s="5">
        <v>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90</v>
      </c>
      <c t="s" r="B1" s="2">
        <v>2</v>
      </c>
      <c t="s" r="C1" s="2">
        <v>54</v>
      </c>
    </row>
    <row r="2" spans="1:3">
      <c t="s" r="A2" s="3">
        <v>91</v>
      </c>
    </row>
    <row r="3" spans="1:3">
      <c t="s" r="A3" s="4">
        <v>92</v>
      </c>
      <c t="n" r="B3" s="8">
        <v>0.01</v>
      </c>
      <c t="n" r="C3" s="8">
        <v>0.01</v>
      </c>
    </row>
    <row r="4" spans="1:3">
      <c t="s" r="A4" s="4">
        <v>93</v>
      </c>
      <c t="n" r="B4" s="5">
        <v>100000</v>
      </c>
      <c t="n" r="C4" s="5">
        <v>100000</v>
      </c>
    </row>
    <row r="5" spans="1:3">
      <c t="s" r="A5" s="4">
        <v>94</v>
      </c>
      <c t="n" r="B5" s="5">
        <v>0</v>
      </c>
      <c t="n" r="C5" s="5">
        <v>0</v>
      </c>
    </row>
    <row r="6" spans="1:3">
      <c t="s" r="A6" s="4">
        <v>95</v>
      </c>
      <c t="n" r="B6" s="5">
        <v>0</v>
      </c>
      <c t="n" r="C6" s="5">
        <v>0</v>
      </c>
    </row>
    <row r="7" spans="1:3">
      <c t="s" r="A7" s="4">
        <v>96</v>
      </c>
      <c t="n" r="B7" s="8">
        <v>0.01</v>
      </c>
      <c t="n" r="C7" s="8">
        <v>0.01</v>
      </c>
    </row>
    <row r="8" spans="1:3">
      <c t="s" r="A8" s="4">
        <v>97</v>
      </c>
      <c t="n" r="B8" s="5">
        <v>3200000000</v>
      </c>
      <c t="n" r="C8" s="5">
        <v>3200000000</v>
      </c>
    </row>
    <row r="9" spans="1:3">
      <c t="s" r="A9" s="4">
        <v>98</v>
      </c>
      <c t="n" r="B9" s="5">
        <v>1697000000</v>
      </c>
      <c t="n" r="C9" s="5">
        <v>1691000000</v>
      </c>
    </row>
    <row r="10" spans="1:3">
      <c t="s" r="A10" s="4">
        <v>99</v>
      </c>
      <c t="n" r="B10" s="5">
        <v>1118000000</v>
      </c>
      <c t="n" r="C10" s="5">
        <v>1140000000</v>
      </c>
    </row>
    <row r="11" spans="1:3">
      <c t="s" r="A11" s="4">
        <v>100</v>
      </c>
      <c t="n" r="B11" s="5">
        <v>578000000</v>
      </c>
      <c t="n" r="C11" s="5">
        <v>550000000</v>
      </c>
    </row>
    <row r="12" spans="1:3">
      <c t="s" r="A12" s="4">
        <v>101</v>
      </c>
      <c t="n" r="B12" s="5">
        <v>1000000</v>
      </c>
      <c t="n" r="C12" s="5">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24</v>
      </c>
    </row>
    <row r="3" spans="1:3">
      <c t="s" r="A3" s="3">
        <v>103</v>
      </c>
    </row>
    <row r="4" spans="1:3">
      <c t="s" r="A4" s="4">
        <v>104</v>
      </c>
      <c t="n" r="B4" s="7">
        <v>71014</v>
      </c>
      <c t="n" r="C4" s="7">
        <v>62932</v>
      </c>
    </row>
    <row r="5" spans="1:3">
      <c t="s" r="A5" s="4">
        <v>105</v>
      </c>
      <c t="n" r="B5" s="5">
        <v>-58129</v>
      </c>
      <c t="n" r="C5" s="5">
        <v>-50268</v>
      </c>
    </row>
    <row r="6" spans="1:3">
      <c t="s" r="A6" s="4">
        <v>106</v>
      </c>
      <c t="n" r="B6" s="5">
        <v>-7935</v>
      </c>
      <c t="n" r="C6" s="5">
        <v>-7787</v>
      </c>
    </row>
    <row r="7" spans="1:3">
      <c t="s" r="A7" s="4">
        <v>107</v>
      </c>
      <c t="n" r="B7" s="5">
        <v>9</v>
      </c>
      <c t="n" r="C7" s="5">
        <v>6</v>
      </c>
    </row>
    <row r="8" spans="1:3">
      <c t="s" r="A8" s="4">
        <v>108</v>
      </c>
      <c t="n" r="B8" s="5">
        <v>-311</v>
      </c>
      <c t="n" r="C8" s="5">
        <v>-331</v>
      </c>
    </row>
    <row r="9" spans="1:3">
      <c t="s" r="A9" s="4">
        <v>109</v>
      </c>
      <c t="n" r="B9" s="5">
        <v>-1627</v>
      </c>
      <c t="n" r="C9" s="5">
        <v>-1483</v>
      </c>
    </row>
    <row r="10" spans="1:3">
      <c t="s" r="A10" s="4">
        <v>110</v>
      </c>
      <c t="n" r="B10" s="5">
        <v>3021</v>
      </c>
      <c t="n" r="C10" s="5">
        <v>3069</v>
      </c>
    </row>
    <row r="11" spans="1:3">
      <c t="s" r="A11" s="3">
        <v>111</v>
      </c>
    </row>
    <row r="12" spans="1:3">
      <c t="s" r="A12" s="4">
        <v>112</v>
      </c>
      <c t="n" r="B12" s="5">
        <v>-942</v>
      </c>
      <c t="n" r="C12" s="5">
        <v>-891</v>
      </c>
    </row>
    <row r="13" spans="1:3">
      <c t="s" r="A13" s="4">
        <v>113</v>
      </c>
      <c t="n" r="B13" s="5">
        <v>34</v>
      </c>
      <c t="n" r="C13" s="5">
        <v>5</v>
      </c>
    </row>
    <row r="14" spans="1:3">
      <c t="s" r="A14" s="4">
        <v>114</v>
      </c>
      <c t="n" r="B14" s="5">
        <v>14</v>
      </c>
      <c t="n" r="C14" s="5">
        <v>7</v>
      </c>
    </row>
    <row r="15" spans="1:3">
      <c t="s" r="A15" s="4">
        <v>115</v>
      </c>
      <c t="n" r="B15" s="5">
        <v>-112</v>
      </c>
      <c t="n" r="C15" s="5">
        <v>-2248</v>
      </c>
    </row>
    <row r="16" spans="1:3">
      <c t="s" r="A16" s="4">
        <v>116</v>
      </c>
      <c t="n" r="B16" s="5">
        <v>124</v>
      </c>
      <c t="n" r="C16" s="5">
        <v>161</v>
      </c>
    </row>
    <row r="17" spans="1:3">
      <c t="s" r="A17" s="4">
        <v>117</v>
      </c>
      <c t="n" r="B17" s="5">
        <v>40</v>
      </c>
      <c t="n" r="C17" s="5">
        <v>103</v>
      </c>
    </row>
    <row r="18" spans="1:3">
      <c t="s" r="A18" s="4">
        <v>118</v>
      </c>
      <c t="n" r="B18" s="5">
        <v>-1090</v>
      </c>
      <c t="n" r="C18" s="5">
        <v>-3185</v>
      </c>
    </row>
    <row r="19" spans="1:3">
      <c t="s" r="A19" s="3">
        <v>119</v>
      </c>
    </row>
    <row r="20" spans="1:3">
      <c t="s" r="A20" s="4">
        <v>120</v>
      </c>
      <c t="n" r="B20" s="5">
        <v>803</v>
      </c>
      <c t="n" r="C20" s="5">
        <v>0</v>
      </c>
    </row>
    <row r="21" spans="1:3">
      <c t="s" r="A21" s="4">
        <v>121</v>
      </c>
      <c t="n" r="B21" s="5">
        <v>550</v>
      </c>
      <c t="n" r="C21" s="5">
        <v>41</v>
      </c>
    </row>
    <row r="22" spans="1:3">
      <c t="s" r="A22" s="4">
        <v>122</v>
      </c>
      <c t="n" r="B22" s="5">
        <v>-794</v>
      </c>
      <c t="n" r="C22" s="5">
        <v>-647</v>
      </c>
    </row>
    <row r="23" spans="1:3">
      <c t="s" r="A23" s="4">
        <v>123</v>
      </c>
      <c t="n" r="B23" s="5">
        <v>211</v>
      </c>
      <c t="n" r="C23" s="5">
        <v>266</v>
      </c>
    </row>
    <row r="24" spans="1:3">
      <c t="s" r="A24" s="4">
        <v>124</v>
      </c>
      <c t="n" r="B24" s="5">
        <v>97</v>
      </c>
      <c t="n" r="C24" s="5">
        <v>65</v>
      </c>
    </row>
    <row r="25" spans="1:3">
      <c t="s" r="A25" s="4">
        <v>125</v>
      </c>
      <c t="n" r="B25" s="5">
        <v>-2934</v>
      </c>
      <c t="n" r="C25" s="5">
        <v>-2001</v>
      </c>
    </row>
    <row r="26" spans="1:3">
      <c t="s" r="A26" s="4">
        <v>126</v>
      </c>
      <c t="n" r="B26" s="5">
        <v>-3167</v>
      </c>
      <c t="n" r="C26" s="5">
        <v>-2358</v>
      </c>
    </row>
    <row r="27" spans="1:3">
      <c t="s" r="A27" s="4">
        <v>127</v>
      </c>
      <c t="n" r="B27" s="5">
        <v>-1</v>
      </c>
      <c t="n" r="C27" s="5">
        <v>-3</v>
      </c>
    </row>
    <row r="28" spans="1:3">
      <c t="s" r="A28" s="4">
        <v>128</v>
      </c>
      <c t="n" r="B28" s="5">
        <v>-1237</v>
      </c>
      <c t="n" r="C28" s="5">
        <v>-2477</v>
      </c>
    </row>
    <row r="29" spans="1:3">
      <c t="s" r="A29" s="4">
        <v>129</v>
      </c>
      <c t="n" r="B29" s="5">
        <v>2481</v>
      </c>
      <c t="n" r="C29" s="5">
        <v>4089</v>
      </c>
    </row>
    <row r="30" spans="1:3">
      <c t="s" r="A30" s="4">
        <v>130</v>
      </c>
      <c t="n" r="B30" s="5">
        <v>1244</v>
      </c>
      <c t="n" r="C30" s="5">
        <v>1612</v>
      </c>
    </row>
    <row r="31" spans="1:3">
      <c t="s" r="A31" s="3">
        <v>131</v>
      </c>
    </row>
    <row r="32" spans="1:3">
      <c t="s" r="A32" s="4">
        <v>34</v>
      </c>
      <c t="n" r="B32" s="5">
        <v>2493</v>
      </c>
      <c t="n" r="C32" s="5">
        <v>2375</v>
      </c>
    </row>
    <row r="33" spans="1:3">
      <c t="s" r="A33" s="3">
        <v>132</v>
      </c>
    </row>
    <row r="34" spans="1:3">
      <c t="s" r="A34" s="4">
        <v>133</v>
      </c>
      <c t="n" r="B34" s="5">
        <v>978</v>
      </c>
      <c t="n" r="C34" s="5">
        <v>965</v>
      </c>
    </row>
    <row r="35" spans="1:3">
      <c t="s" r="A35" s="4">
        <v>134</v>
      </c>
      <c t="n" r="B35" s="5">
        <v>88</v>
      </c>
      <c t="n" r="C35" s="5">
        <v>77</v>
      </c>
    </row>
    <row r="36" spans="1:3">
      <c t="s" r="A36" s="4">
        <v>135</v>
      </c>
      <c t="n" r="B36" s="5">
        <v>6</v>
      </c>
      <c t="n" r="C36" s="5">
        <v>44</v>
      </c>
    </row>
    <row r="37" spans="1:3">
      <c t="s" r="A37" s="3">
        <v>136</v>
      </c>
    </row>
    <row r="38" spans="1:3">
      <c t="s" r="A38" s="4">
        <v>58</v>
      </c>
      <c t="n" r="B38" s="5">
        <v>-1211</v>
      </c>
      <c t="n" r="C38" s="5">
        <v>-584</v>
      </c>
    </row>
    <row r="39" spans="1:3">
      <c t="s" r="A39" s="4">
        <v>59</v>
      </c>
      <c t="n" r="B39" s="5">
        <v>-465</v>
      </c>
      <c t="n" r="C39" s="5">
        <v>-235</v>
      </c>
    </row>
    <row r="40" spans="1:3">
      <c t="s" r="A40" s="4">
        <v>61</v>
      </c>
      <c t="n" r="B40" s="5">
        <v>131</v>
      </c>
      <c t="n" r="C40" s="5">
        <v>-74</v>
      </c>
    </row>
    <row r="41" spans="1:3">
      <c t="s" r="A41" s="4">
        <v>66</v>
      </c>
      <c t="n" r="B41" s="5">
        <v>-48</v>
      </c>
      <c t="n" r="C41" s="5">
        <v>-23</v>
      </c>
    </row>
    <row r="42" spans="1:3">
      <c t="s" r="A42" s="4">
        <v>137</v>
      </c>
      <c t="n" r="B42" s="5">
        <v>1383</v>
      </c>
      <c t="n" r="C42" s="5">
        <v>521</v>
      </c>
    </row>
    <row r="43" spans="1:3">
      <c t="s" r="A43" s="4">
        <v>71</v>
      </c>
      <c t="n" r="B43" s="5">
        <v>-241</v>
      </c>
      <c t="n" r="C43" s="5">
        <v>33</v>
      </c>
    </row>
    <row r="44" spans="1:3">
      <c t="s" r="A44" s="4">
        <v>76</v>
      </c>
      <c t="n" r="B44" s="5">
        <v>-93</v>
      </c>
      <c t="n" r="C44" s="5">
        <v>-30</v>
      </c>
    </row>
    <row r="45" spans="1:3">
      <c t="s" r="A45" s="4">
        <v>110</v>
      </c>
      <c t="n" r="B45" s="7">
        <v>3021</v>
      </c>
      <c t="n" r="C45" s="7">
        <v>30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Accounting Policies (Notes)</vt:lpstr>
      <vt:lpstr>Change in Accounting Principles</vt:lpstr>
      <vt:lpstr>Proposed Acquisitions</vt:lpstr>
      <vt:lpstr>Borrowings</vt:lpstr>
      <vt:lpstr>Leasing</vt:lpstr>
      <vt:lpstr>Share Repurchase Programs (Note</vt:lpstr>
      <vt:lpstr>Accumulated Other Comprehensive</vt:lpstr>
      <vt:lpstr>Stock-Based Compensation (Notes</vt:lpstr>
      <vt:lpstr>Interest Expense (Notes)</vt:lpstr>
      <vt:lpstr>Earnings Per Share (Notes)</vt:lpstr>
      <vt:lpstr>Segment Reporting (Notes)</vt:lpstr>
      <vt:lpstr>Commitments and Contingencies (</vt:lpstr>
      <vt:lpstr>Accounting Policies (Policies)</vt:lpstr>
      <vt:lpstr>Accounting Policies (Tables)</vt:lpstr>
      <vt:lpstr>Leasing (Tables)</vt:lpstr>
      <vt:lpstr>Share repurchase programs (Tabl</vt:lpstr>
      <vt:lpstr>Accumulated Other Comprehensi23</vt:lpstr>
      <vt:lpstr>Stock-Based Compensation (Table</vt:lpstr>
      <vt:lpstr>Interest Expense (Tables)</vt:lpstr>
      <vt:lpstr>Earnings Per Share (Tables)</vt:lpstr>
      <vt:lpstr>Segment Reporting (Tables)</vt:lpstr>
      <vt:lpstr>Accounting Policies (Details)</vt:lpstr>
      <vt:lpstr>Accounting Policies New Account</vt:lpstr>
      <vt:lpstr>Change in Accounting Principl30</vt:lpstr>
      <vt:lpstr>Proposed Acquisitions (Details)</vt:lpstr>
      <vt:lpstr>Borrowings (Details)</vt:lpstr>
      <vt:lpstr>Leasing (Details)</vt:lpstr>
      <vt:lpstr>Share Repurchase Programs (Deta</vt:lpstr>
      <vt:lpstr>Accumulated Other Comprehensi35</vt:lpstr>
      <vt:lpstr>Stock-Based Compensation (Detai</vt:lpstr>
      <vt:lpstr>Interest Expense (Details)</vt:lpstr>
      <vt:lpstr>Earnings Per Share (Details)</vt:lpstr>
      <vt:lpstr>Segment Reporting (Details)</vt:lpstr>
      <vt:lpstr>Commitments and Contingencies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55:33Z</dcterms:created>
  <dcterms:modified xmlns:dcterms="http://purl.org/dc/terms/" xmlns:xsi="http://www.w3.org/2001/XMLSchema-instance" xsi:type="dcterms:W3CDTF">2015-08-04T16:55:33Z</dcterms:modified>
  <dc:title xmlns:dc="http://purl.org/dc/elements/1.1/">Untitled</dc:title>
  <dc:description xmlns:dc="http://purl.org/dc/elements/1.1/"/>
  <dc:subject xmlns:dc="http://purl.org/dc/elements/1.1/"/>
  <cp:keywords/>
  <cp:category/>
</cp:coreProperties>
</file>